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Income Statement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Prepaid expenses and o" sheetId="9" state="visible" r:id="rId9"/>
    <sheet xmlns:r="http://schemas.openxmlformats.org/officeDocument/2006/relationships" name="Note 4 - Investment in account " sheetId="10" state="visible" r:id="rId10"/>
    <sheet xmlns:r="http://schemas.openxmlformats.org/officeDocument/2006/relationships" name="Note 5 - Property and Equipment" sheetId="11" state="visible" r:id="rId11"/>
    <sheet xmlns:r="http://schemas.openxmlformats.org/officeDocument/2006/relationships" name="Note 6 - Lessee Leases" sheetId="12" state="visible" r:id="rId12"/>
    <sheet xmlns:r="http://schemas.openxmlformats.org/officeDocument/2006/relationships" name="Note 7 - Convertible notes rece" sheetId="13" state="visible" r:id="rId13"/>
    <sheet xmlns:r="http://schemas.openxmlformats.org/officeDocument/2006/relationships" name="Note 8 - Note purchase agreemen" sheetId="14" state="visible" r:id="rId14"/>
    <sheet xmlns:r="http://schemas.openxmlformats.org/officeDocument/2006/relationships" name="Note 9 - Finance leases receiva" sheetId="15" state="visible" r:id="rId15"/>
    <sheet xmlns:r="http://schemas.openxmlformats.org/officeDocument/2006/relationships" name="Note 10 - Contractual interests" sheetId="16" state="visible" r:id="rId16"/>
    <sheet xmlns:r="http://schemas.openxmlformats.org/officeDocument/2006/relationships" name="Note 11 - Investments and Fair " sheetId="17" state="visible" r:id="rId17"/>
    <sheet xmlns:r="http://schemas.openxmlformats.org/officeDocument/2006/relationships" name="Note 12 - Common stock warrants" sheetId="18" state="visible" r:id="rId18"/>
    <sheet xmlns:r="http://schemas.openxmlformats.org/officeDocument/2006/relationships" name="Note 13 - Warrant Redemption Li" sheetId="19" state="visible" r:id="rId19"/>
    <sheet xmlns:r="http://schemas.openxmlformats.org/officeDocument/2006/relationships" name="Note 14 - Stockholders' Equity" sheetId="20" state="visible" r:id="rId20"/>
    <sheet xmlns:r="http://schemas.openxmlformats.org/officeDocument/2006/relationships" name="Note 15 - Lease Commitments" sheetId="21" state="visible" r:id="rId21"/>
    <sheet xmlns:r="http://schemas.openxmlformats.org/officeDocument/2006/relationships" name="Note 16 - Term Loan" sheetId="22" state="visible" r:id="rId22"/>
    <sheet xmlns:r="http://schemas.openxmlformats.org/officeDocument/2006/relationships" name="Note 17 - Paycheck Protection P" sheetId="23" state="visible" r:id="rId23"/>
    <sheet xmlns:r="http://schemas.openxmlformats.org/officeDocument/2006/relationships" name="Note 18 - Accrued salary, accru" sheetId="24" state="visible" r:id="rId24"/>
    <sheet xmlns:r="http://schemas.openxmlformats.org/officeDocument/2006/relationships" name="Note 19 - Related Party Transac" sheetId="25" state="visible" r:id="rId25"/>
    <sheet xmlns:r="http://schemas.openxmlformats.org/officeDocument/2006/relationships" name="Note 20 - Commitments and Conti" sheetId="26" state="visible" r:id="rId26"/>
    <sheet xmlns:r="http://schemas.openxmlformats.org/officeDocument/2006/relationships" name="Note 21 - Segment Information" sheetId="27" state="visible" r:id="rId27"/>
    <sheet xmlns:r="http://schemas.openxmlformats.org/officeDocument/2006/relationships" name="Note 22 - Income Tax" sheetId="28" state="visible" r:id="rId28"/>
    <sheet xmlns:r="http://schemas.openxmlformats.org/officeDocument/2006/relationships" name="Note 23 - Subsequent Events" sheetId="29" state="visible" r:id="rId29"/>
    <sheet xmlns:r="http://schemas.openxmlformats.org/officeDocument/2006/relationships" name="Note 2 - Summary of significa_2"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2 - Summary of significa_5" sheetId="33" state="visible" r:id="rId33"/>
    <sheet xmlns:r="http://schemas.openxmlformats.org/officeDocument/2006/relationships" name="Note 2 - Summary of significa_6" sheetId="34" state="visible" r:id="rId34"/>
    <sheet xmlns:r="http://schemas.openxmlformats.org/officeDocument/2006/relationships" name="Note 2 - Summary of significa_7" sheetId="35" state="visible" r:id="rId35"/>
    <sheet xmlns:r="http://schemas.openxmlformats.org/officeDocument/2006/relationships" name="Note 2 - Summary of significa_8" sheetId="36" state="visible" r:id="rId36"/>
    <sheet xmlns:r="http://schemas.openxmlformats.org/officeDocument/2006/relationships" name="Note 2 - Summary of significa_9" sheetId="37" state="visible" r:id="rId37"/>
    <sheet xmlns:r="http://schemas.openxmlformats.org/officeDocument/2006/relationships" name="Note 2 - Summary of signific_10" sheetId="38" state="visible" r:id="rId38"/>
    <sheet xmlns:r="http://schemas.openxmlformats.org/officeDocument/2006/relationships" name="Note 2 - Summary of signific_11" sheetId="39" state="visible" r:id="rId39"/>
    <sheet xmlns:r="http://schemas.openxmlformats.org/officeDocument/2006/relationships" name="Note 2 - Summary of signific_12" sheetId="40" state="visible" r:id="rId40"/>
    <sheet xmlns:r="http://schemas.openxmlformats.org/officeDocument/2006/relationships" name="Note 2 - Summary of signific_13" sheetId="41" state="visible" r:id="rId41"/>
    <sheet xmlns:r="http://schemas.openxmlformats.org/officeDocument/2006/relationships" name="Note 2 - Summary of signific_14" sheetId="42" state="visible" r:id="rId42"/>
    <sheet xmlns:r="http://schemas.openxmlformats.org/officeDocument/2006/relationships" name="Note 2 - Summary of signific_15" sheetId="43" state="visible" r:id="rId43"/>
    <sheet xmlns:r="http://schemas.openxmlformats.org/officeDocument/2006/relationships" name="Note 2 - Summary of signific_16" sheetId="44" state="visible" r:id="rId44"/>
    <sheet xmlns:r="http://schemas.openxmlformats.org/officeDocument/2006/relationships" name="Note 2 - Summary of signific_17" sheetId="45" state="visible" r:id="rId45"/>
    <sheet xmlns:r="http://schemas.openxmlformats.org/officeDocument/2006/relationships" name="Note 2 - Summary of signific_18" sheetId="46" state="visible" r:id="rId46"/>
    <sheet xmlns:r="http://schemas.openxmlformats.org/officeDocument/2006/relationships" name="Note 2 - Summary of signific_19" sheetId="47" state="visible" r:id="rId47"/>
    <sheet xmlns:r="http://schemas.openxmlformats.org/officeDocument/2006/relationships" name="Note 2 - Summary of signific_20" sheetId="48" state="visible" r:id="rId48"/>
    <sheet xmlns:r="http://schemas.openxmlformats.org/officeDocument/2006/relationships" name="Note 3 - Prepaid expenses and_2" sheetId="49" state="visible" r:id="rId49"/>
    <sheet xmlns:r="http://schemas.openxmlformats.org/officeDocument/2006/relationships" name="Note 4 - Investment in accoun_2" sheetId="50" state="visible" r:id="rId50"/>
    <sheet xmlns:r="http://schemas.openxmlformats.org/officeDocument/2006/relationships" name="Note 5 - Property and Equipme_2" sheetId="51" state="visible" r:id="rId51"/>
    <sheet xmlns:r="http://schemas.openxmlformats.org/officeDocument/2006/relationships" name="Note 6 - Lessee Leases_ Schedul" sheetId="52" state="visible" r:id="rId52"/>
    <sheet xmlns:r="http://schemas.openxmlformats.org/officeDocument/2006/relationships" name="Note 6 - Lessee Leases_ Sched_2" sheetId="53" state="visible" r:id="rId53"/>
    <sheet xmlns:r="http://schemas.openxmlformats.org/officeDocument/2006/relationships" name="Note 6 - Lessee Leases_ Sched_3" sheetId="54" state="visible" r:id="rId54"/>
    <sheet xmlns:r="http://schemas.openxmlformats.org/officeDocument/2006/relationships" name="Note 7 - Convertible notes re_2" sheetId="55" state="visible" r:id="rId55"/>
    <sheet xmlns:r="http://schemas.openxmlformats.org/officeDocument/2006/relationships" name="Note 9 - Finance leases recei_2" sheetId="56" state="visible" r:id="rId56"/>
    <sheet xmlns:r="http://schemas.openxmlformats.org/officeDocument/2006/relationships" name="Note 9 - Finance leases recei_3" sheetId="57" state="visible" r:id="rId57"/>
    <sheet xmlns:r="http://schemas.openxmlformats.org/officeDocument/2006/relationships" name="Note 9 - Finance leases recei_4" sheetId="58" state="visible" r:id="rId58"/>
    <sheet xmlns:r="http://schemas.openxmlformats.org/officeDocument/2006/relationships" name="Note 10 - Contractual interes_2" sheetId="59" state="visible" r:id="rId59"/>
    <sheet xmlns:r="http://schemas.openxmlformats.org/officeDocument/2006/relationships" name="Note 11 - Investments and Fai_2" sheetId="60" state="visible" r:id="rId60"/>
    <sheet xmlns:r="http://schemas.openxmlformats.org/officeDocument/2006/relationships" name="Note 11 - Investments and Fai_3" sheetId="61" state="visible" r:id="rId61"/>
    <sheet xmlns:r="http://schemas.openxmlformats.org/officeDocument/2006/relationships" name="Note 11 - Investments and Fai_4" sheetId="62" state="visible" r:id="rId62"/>
    <sheet xmlns:r="http://schemas.openxmlformats.org/officeDocument/2006/relationships" name="Note 12 - Common stock warran_2" sheetId="63" state="visible" r:id="rId63"/>
    <sheet xmlns:r="http://schemas.openxmlformats.org/officeDocument/2006/relationships" name="Note 12 - Common stock warran_3" sheetId="64" state="visible" r:id="rId64"/>
    <sheet xmlns:r="http://schemas.openxmlformats.org/officeDocument/2006/relationships" name="Note 15 - Lease Commitments_ Sc" sheetId="65" state="visible" r:id="rId65"/>
    <sheet xmlns:r="http://schemas.openxmlformats.org/officeDocument/2006/relationships" name="Note 16 - Term Loan_ Schedule o" sheetId="66" state="visible" r:id="rId66"/>
    <sheet xmlns:r="http://schemas.openxmlformats.org/officeDocument/2006/relationships" name="Note 17 - Paycheck Protection_2" sheetId="67" state="visible" r:id="rId67"/>
    <sheet xmlns:r="http://schemas.openxmlformats.org/officeDocument/2006/relationships" name="Note 18 - Accrued salary, acc_2" sheetId="68" state="visible" r:id="rId68"/>
    <sheet xmlns:r="http://schemas.openxmlformats.org/officeDocument/2006/relationships" name="Note 21 - Segment Information_ " sheetId="69" state="visible" r:id="rId69"/>
    <sheet xmlns:r="http://schemas.openxmlformats.org/officeDocument/2006/relationships" name="Note 21 - Segment Information_2" sheetId="70" state="visible" r:id="rId70"/>
    <sheet xmlns:r="http://schemas.openxmlformats.org/officeDocument/2006/relationships" name="Note 22 - Income Tax_ Schedule " sheetId="71" state="visible" r:id="rId71"/>
    <sheet xmlns:r="http://schemas.openxmlformats.org/officeDocument/2006/relationships" name="Note 22 - Income Tax_ Schedul_2" sheetId="72" state="visible" r:id="rId72"/>
    <sheet xmlns:r="http://schemas.openxmlformats.org/officeDocument/2006/relationships" name="Note 22 - Income Tax_ Schedul_3" sheetId="73" state="visible" r:id="rId73"/>
    <sheet xmlns:r="http://schemas.openxmlformats.org/officeDocument/2006/relationships" name="Note 1 - Nature Of Operations (" sheetId="74" state="visible" r:id="rId74"/>
    <sheet xmlns:r="http://schemas.openxmlformats.org/officeDocument/2006/relationships" name="Note 2 - Summary of signific_21" sheetId="75" state="visible" r:id="rId75"/>
    <sheet xmlns:r="http://schemas.openxmlformats.org/officeDocument/2006/relationships" name="Note 2 - Summary of signific_22" sheetId="76" state="visible" r:id="rId76"/>
    <sheet xmlns:r="http://schemas.openxmlformats.org/officeDocument/2006/relationships" name="Note 3 - Prepaid expenses and_3" sheetId="77" state="visible" r:id="rId77"/>
    <sheet xmlns:r="http://schemas.openxmlformats.org/officeDocument/2006/relationships" name="Note 4 - Investment in accoun_3" sheetId="78" state="visible" r:id="rId78"/>
    <sheet xmlns:r="http://schemas.openxmlformats.org/officeDocument/2006/relationships" name="Note 4 - Investment in accoun_4" sheetId="79" state="visible" r:id="rId79"/>
    <sheet xmlns:r="http://schemas.openxmlformats.org/officeDocument/2006/relationships" name="Note 5 - Property and Equipme_3" sheetId="80" state="visible" r:id="rId80"/>
    <sheet xmlns:r="http://schemas.openxmlformats.org/officeDocument/2006/relationships" name="Note 5 - Property and Equipme_4" sheetId="81" state="visible" r:id="rId81"/>
    <sheet xmlns:r="http://schemas.openxmlformats.org/officeDocument/2006/relationships" name="Note 6 - Lessee Leases_ Sched_4" sheetId="82" state="visible" r:id="rId82"/>
    <sheet xmlns:r="http://schemas.openxmlformats.org/officeDocument/2006/relationships" name="Note 6 - Lessee Leases_ Sched_5" sheetId="83" state="visible" r:id="rId83"/>
    <sheet xmlns:r="http://schemas.openxmlformats.org/officeDocument/2006/relationships" name="Note 7 - Convertible notes re_3" sheetId="84" state="visible" r:id="rId84"/>
    <sheet xmlns:r="http://schemas.openxmlformats.org/officeDocument/2006/relationships" name="Note 11 - Investments and Fai_5" sheetId="85" state="visible" r:id="rId85"/>
    <sheet xmlns:r="http://schemas.openxmlformats.org/officeDocument/2006/relationships" name="Note 12 - Common stock warran_4" sheetId="86" state="visible" r:id="rId86"/>
    <sheet xmlns:r="http://schemas.openxmlformats.org/officeDocument/2006/relationships" name="Note 12 - Common stock warran_5" sheetId="87" state="visible" r:id="rId87"/>
    <sheet xmlns:r="http://schemas.openxmlformats.org/officeDocument/2006/relationships" name="Note 14 - Stockholders' Equity " sheetId="88" state="visible" r:id="rId88"/>
    <sheet xmlns:r="http://schemas.openxmlformats.org/officeDocument/2006/relationships" name="Note 15 - Lease Commitments_ _2" sheetId="89" state="visible" r:id="rId89"/>
    <sheet xmlns:r="http://schemas.openxmlformats.org/officeDocument/2006/relationships" name="Note 18 - Accrued salary, acc_3" sheetId="90" state="visible" r:id="rId90"/>
    <sheet xmlns:r="http://schemas.openxmlformats.org/officeDocument/2006/relationships" name="Note 21 - Segment Information_3" sheetId="91" state="visible" r:id="rId91"/>
    <sheet xmlns:r="http://schemas.openxmlformats.org/officeDocument/2006/relationships" name="Note 21 - Segment Information_4" sheetId="92" state="visible" r:id="rId92"/>
    <sheet xmlns:r="http://schemas.openxmlformats.org/officeDocument/2006/relationships" name="Note 22 - Income Tax_ Schedul_4" sheetId="93" state="visible" r:id="rId93"/>
    <sheet xmlns:r="http://schemas.openxmlformats.org/officeDocument/2006/relationships" name="Note 22 - Income Tax_ Schedul_5" sheetId="94" state="visible" r:id="rId94"/>
    <sheet xmlns:r="http://schemas.openxmlformats.org/officeDocument/2006/relationships" name="Note 22 - Income Tax_ Schedul_6" sheetId="95" state="visible" r:id="rId95"/>
    <sheet xmlns:r="http://schemas.openxmlformats.org/officeDocument/2006/relationships" name="Note 23 - Subsequent Events (De" sheetId="96" state="visible" r:id="rId9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44" customWidth="1" min="1" max="1"/>
    <col width="56" customWidth="1" min="2" max="2"/>
    <col width="13" customWidth="1" min="3" max="3"/>
    <col width="14" customWidth="1" min="4" max="4"/>
    <col width="14" customWidth="1" min="5" max="5"/>
    <col width="14" customWidth="1" min="6" max="6"/>
    <col width="13" customWidth="1" min="7" max="7"/>
  </cols>
  <sheetData>
    <row r="1">
      <c r="A1" s="1" t="inlineStr">
        <is>
          <t>Document and Entity Information - USD ($)</t>
        </is>
      </c>
      <c r="B1" s="2" t="inlineStr">
        <is>
          <t>12 Months Ended</t>
        </is>
      </c>
    </row>
    <row r="2">
      <c r="B2" s="2" t="inlineStr">
        <is>
          <t>Dec. 31, 2020</t>
        </is>
      </c>
      <c r="D2" s="2" t="inlineStr">
        <is>
          <t>Mar. 30, 2021</t>
        </is>
      </c>
      <c r="E2" s="2" t="inlineStr">
        <is>
          <t>Jun. 30, 2020</t>
        </is>
      </c>
      <c r="F2" s="2" t="inlineStr">
        <is>
          <t>Dec. 31, 2019</t>
        </is>
      </c>
      <c r="G2" s="2" t="inlineStr">
        <is>
          <t>[1]</t>
        </is>
      </c>
    </row>
    <row r="3">
      <c r="A3" s="3" t="inlineStr">
        <is>
          <t>Details</t>
        </is>
      </c>
    </row>
    <row r="4">
      <c r="A4" s="4" t="inlineStr">
        <is>
          <t>Registrant Name</t>
        </is>
      </c>
      <c r="B4" s="4" t="inlineStr">
        <is>
          <t>Mentor Capital, Inc.</t>
        </is>
      </c>
    </row>
    <row r="5">
      <c r="A5" s="4" t="inlineStr">
        <is>
          <t>Registrant CIK</t>
        </is>
      </c>
      <c r="B5" s="4" t="inlineStr">
        <is>
          <t>0001599117</t>
        </is>
      </c>
    </row>
    <row r="6">
      <c r="A6" s="4" t="inlineStr">
        <is>
          <t>Fiscal Year End</t>
        </is>
      </c>
      <c r="B6" s="4" t="inlineStr">
        <is>
          <t>--12-31</t>
        </is>
      </c>
    </row>
    <row r="7">
      <c r="A7" s="4" t="inlineStr">
        <is>
          <t>Document Type</t>
        </is>
      </c>
      <c r="B7" s="4" t="inlineStr">
        <is>
          <t>10-K</t>
        </is>
      </c>
    </row>
    <row r="8">
      <c r="A8" s="4" t="inlineStr">
        <is>
          <t>Document Period End Date</t>
        </is>
      </c>
      <c r="B8" s="4" t="inlineStr">
        <is>
          <t>Dec. 31,
		2020</t>
        </is>
      </c>
    </row>
    <row r="9">
      <c r="A9" s="4" t="inlineStr">
        <is>
          <t>Entity File Number</t>
        </is>
      </c>
      <c r="B9" s="4" t="inlineStr">
        <is>
          <t>000-55323</t>
        </is>
      </c>
    </row>
    <row r="10">
      <c r="A10" s="4" t="inlineStr">
        <is>
          <t>Entity Incorporation, State or Country Code</t>
        </is>
      </c>
      <c r="B10" s="4" t="inlineStr">
        <is>
          <t>DE</t>
        </is>
      </c>
    </row>
    <row r="11">
      <c r="A11" s="4" t="inlineStr">
        <is>
          <t>Entity Tax Identification Number</t>
        </is>
      </c>
      <c r="B11" s="4" t="inlineStr">
        <is>
          <t>77-0395098</t>
        </is>
      </c>
    </row>
    <row r="12">
      <c r="A12" s="4" t="inlineStr">
        <is>
          <t>Entity Address, Address Line One</t>
        </is>
      </c>
      <c r="B12" s="4" t="inlineStr">
        <is>
          <t>5964 Campus Court</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93</t>
        </is>
      </c>
    </row>
    <row r="16">
      <c r="A16" s="4" t="inlineStr">
        <is>
          <t>Entity Address, Address Description</t>
        </is>
      </c>
      <c r="B16" s="4" t="inlineStr">
        <is>
          <t>Address of principal executive offices</t>
        </is>
      </c>
    </row>
    <row r="17">
      <c r="A17" s="4" t="inlineStr">
        <is>
          <t>Phone Fax Number Description</t>
        </is>
      </c>
      <c r="B17" s="4" t="inlineStr">
        <is>
          <t>Registrant&amp;#146;s telephone number, including area code</t>
        </is>
      </c>
    </row>
    <row r="18">
      <c r="A18" s="4" t="inlineStr">
        <is>
          <t>City Area Code</t>
        </is>
      </c>
      <c r="B18" s="4" t="inlineStr">
        <is>
          <t>760</t>
        </is>
      </c>
    </row>
    <row r="19">
      <c r="A19" s="4" t="inlineStr">
        <is>
          <t>Local Phone Number</t>
        </is>
      </c>
      <c r="B19" s="4" t="inlineStr">
        <is>
          <t>788-47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Public Float</t>
        </is>
      </c>
      <c r="E29" s="5" t="n">
        <v>1899590</v>
      </c>
    </row>
    <row r="30">
      <c r="A30" s="4" t="inlineStr">
        <is>
          <t>Entity Common Stock, Shares Outstanding</t>
        </is>
      </c>
      <c r="D30" s="6" t="n">
        <v>22850947</v>
      </c>
    </row>
    <row r="31">
      <c r="A31" s="4" t="inlineStr">
        <is>
          <t>Preferred Stock, Shares Outstanding</t>
        </is>
      </c>
      <c r="B31" s="6" t="n">
        <v>11</v>
      </c>
      <c r="C31" s="4" t="inlineStr">
        <is>
          <t>[1]</t>
        </is>
      </c>
      <c r="D31" s="6" t="n">
        <v>11</v>
      </c>
      <c r="F31" s="6" t="n">
        <v>11</v>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Document Annual Report</t>
        </is>
      </c>
      <c r="B35" s="4" t="inlineStr">
        <is>
          <t>true</t>
        </is>
      </c>
    </row>
    <row r="36">
      <c r="A36" s="4" t="inlineStr">
        <is>
          <t>Document Transition Report</t>
        </is>
      </c>
      <c r="B36" s="4" t="inlineStr">
        <is>
          <t>false</t>
        </is>
      </c>
    </row>
    <row r="37"/>
    <row r="38">
      <c r="A38" s="4" t="inlineStr">
        <is>
          <t>[1]</t>
        </is>
      </c>
      <c r="B38" s="4" t="inlineStr">
        <is>
          <t>* Par value is less than $0.01</t>
        </is>
      </c>
    </row>
  </sheetData>
  <mergeCells count="40">
    <mergeCell ref="A1:A2"/>
    <mergeCell ref="B1:C1"/>
    <mergeCell ref="F1:G1"/>
    <mergeCell ref="B2:C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A37:G37"/>
    <mergeCell ref="B38:G38"/>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vestment in account receivable</t>
        </is>
      </c>
      <c r="B1" s="2" t="inlineStr">
        <is>
          <t>12 Months Ended</t>
        </is>
      </c>
    </row>
    <row r="2">
      <c r="B2" s="2" t="inlineStr">
        <is>
          <t>Dec. 31, 2020</t>
        </is>
      </c>
    </row>
    <row r="3">
      <c r="A3" s="3" t="inlineStr">
        <is>
          <t>Notes</t>
        </is>
      </c>
    </row>
    <row r="4">
      <c r="A4" s="4" t="inlineStr">
        <is>
          <t>Note 4 - Investment in account receivable</t>
        </is>
      </c>
      <c r="B4" s="4" t="inlineStr">
        <is>
          <t xml:space="preserve">Note 4  Investment in account receivable On April 10, 2015, the Company entered into an exchange agreement whereby the Company received an investment in an account receivable with annual installment payments of $117,000 for 11 years, through 2026, totaling $1,287,000 in exchange for 757,059 shares of Mentor Common Stock obtained through the exercise of 757,059 Series D warrants at $1.60 per share plus a $0.10 per warrant redemption price. The Company valued the transaction based on the market value of Company common shares exchanged in the transaction, resulting in a 17.87% discount from the face value of the account receivable. The discount is being amortized monthly to interest over the 11-year term of the agreement. In the fourth quarter of 2020, we were notified that due to the effect of Covid-19 on the estimated receivable, we may not receive the 2020 installment or the full 2021 installment. Based on managements collection estimates, we recorded an impairment of $139,148 on the investment in account receivable at December 31, 2020 which is reflected in other income on the consolidated income statement. The April 10, 2015 investment in account receivable is supported by an exchange agreement and consisted of the following at December 31, 2020 and 2019: 2020 2019 Face value $ 702,000 $ 706,000 Impairment (139,148) - Unamortized discount (232,794) (320,488) Net balance 330,058 385,512 Current portion (26,162) (4,000) Long term portion $ 303,896 $ 381,512 For the years ended December 31, 2020 and 2019, $87,694 and $79,994 of discount amortization is included in interest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Property and Equipment</t>
        </is>
      </c>
      <c r="B1" s="2" t="inlineStr">
        <is>
          <t>12 Months Ended</t>
        </is>
      </c>
    </row>
    <row r="2">
      <c r="B2" s="2" t="inlineStr">
        <is>
          <t>Dec. 31, 2020</t>
        </is>
      </c>
    </row>
    <row r="3">
      <c r="A3" s="3" t="inlineStr">
        <is>
          <t>Notes</t>
        </is>
      </c>
    </row>
    <row r="4">
      <c r="A4" s="4" t="inlineStr">
        <is>
          <t>Note 5 - Property and Equipment</t>
        </is>
      </c>
      <c r="B4" s="4" t="inlineStr">
        <is>
          <t>Note 5 - Property and equipment Property and equipment is comprised of the following at December 31, 2020 and 2019: 2020 2019 Computers $ 38,545 $ 37,271 Furniture and fixtures 23,428 22,075 Machinery and vehicles 205,187 93,817 267,160 153,163 Accumulated depreciation and amortization (129,974) (121,542) Net Property and equipment $ 137,186 $ 31,621 Depreciation and amortization expense was $27,656 and $23,113 for the years ended December 31, 2020 and 2019, respectively. Of these amounts, depreciation on WCI vehicles used to service customer accounts is included in cost of goods sold and was $15,009 and $11,333 for the years ended December 31, 2020 and 2019, respectively. All other depreciation is included in selling, general and administrative expenses in the consolidated income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6 - Lessee Leases</t>
        </is>
      </c>
      <c r="B1" s="2" t="inlineStr">
        <is>
          <t>12 Months Ended</t>
        </is>
      </c>
    </row>
    <row r="2">
      <c r="B2" s="2" t="inlineStr">
        <is>
          <t>Dec. 31, 2020</t>
        </is>
      </c>
    </row>
    <row r="3">
      <c r="A3" s="3" t="inlineStr">
        <is>
          <t>Notes</t>
        </is>
      </c>
    </row>
    <row r="4">
      <c r="A4" s="4" t="inlineStr">
        <is>
          <t>Note 6 - Lessee Leases</t>
        </is>
      </c>
      <c r="B4" s="4" t="inlineStr">
        <is>
          <t>Note 6  Lessee Leases Our operating leases are comprised of office space and office equipment leases. Fleet and vehicle leases entered into prior to January 1, 2019, under ASC 840 guidelines, have 4 year terms and are classified as operating leases. Fleet leases entered into beginning January 1, 2019, under ASC 842 guidelines, are expected to be extended to 5 year terms and are classified as finance leases. Gross right of use assets recorded under finance leases related to WCI vehicle fleet leases were $406,242 and $206,332 as of December 31, 2020 and 2019, respectively. Accumulated amortization associated with finance leases was $110,164 and $36,640 as of December 31, 2020 and 2019, respectively. Lease costs recognized in our consolidated income statements is summarized as follows: Year Ended December 31, 2020 Year Ended December 31, 2019 Operating lease cost included in cost of goods $ 155,456 $ 205,015 Operating lease cost included in operating costs 57,363 56,881 Total operating lease cost (1) 212,819 261,896 Finance lease cost, included in cost of goods: Amortization of lease assets 73,524 36,640 Interest on lease liabilities 18,184 9,640 Total finance lease cost 91,708 46,280 Short-term lease cost 23,920 34,280 Total lease cost $ 328,447 $ 342,456 Right of use asset amortization under operating agreements was $194,957 and $214,030 for the years ended December 31, 2020 and 2019. Other information about lease amounts recognized in our consolidated financial statements is summarized as follows: December 31, 2020 December 31, 2019 Weighted-average remaining lease term  operating leases 0.93 years 1.73 years Weighted-average remaining lease term  finance leases 3.41 years 3.25 years Weighted-average discount rate  operating leases 10.1% 10.2% Weighted-average discount rate  finance leases 8.3% 9.0% Finance lease liabilities were as follows: December 31, 2020 December 31, 2019 Gross finance lease liabilities $ 310,685 $ 208,641 Less: imputed interest (40,183) (54,548) Present value of finance lease liabilities 270,502 154,093 Less: current portion (79,526) (41,675) Long-term finance lease liabilities $ 190,976 $ 112,418 Operating lease liabilities were as follows: December 31, 2020 December 31, 2019 Gross operating lease liabilities $ 146,171 $ 356,958 Less: imputed interest (6,863) (31,622) Present value of operating lease liabilities 139,308 325,336 Less: current portion (123,158) (184,436) Long-term operating lease liabilities $ 16,150 $ 140,900 Lease maturities are disclosed in Note 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Convertible notes receivable</t>
        </is>
      </c>
      <c r="B1" s="2" t="inlineStr">
        <is>
          <t>12 Months Ended</t>
        </is>
      </c>
    </row>
    <row r="2">
      <c r="B2" s="2" t="inlineStr">
        <is>
          <t>Dec. 31, 2020</t>
        </is>
      </c>
    </row>
    <row r="3">
      <c r="A3" s="3" t="inlineStr">
        <is>
          <t>Notes</t>
        </is>
      </c>
    </row>
    <row r="4">
      <c r="A4" s="4" t="inlineStr">
        <is>
          <t>Note 7 - Convertible notes receivable</t>
        </is>
      </c>
      <c r="B4" s="4" t="inlineStr">
        <is>
          <t>Note 7  Convertible notes receivable Convertible notes receivable consists of the following at December 31, 2020 and 2019: 2020 2019 November 22, 2017, NeuCourt, Inc. convertible note receivable including accrued interest of $1,454 and $191 at December 31, 2020 and 2019. The note bears interest at 5% per annum, originally matured November 22, 2019, and was extended to mature November 22, 2021. Principal and accrued interest are due at maturity. Upon extension, the Company received $2,496 of accrued interest.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to prepay the Note. * $ 26,454 $ 25,191 October 31, 2018, NeuCourt, Inc. convertible note receivable including accrued interest of $5,584 and $2,930 at December 31, 2020 and 2019. The note bears interest at 5% per annum and matures October 31, 2022.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to prepay the Note. * 55,584 52,930 Total convertible notes receivable 82,038 78,121 Less current portion (26,454) (52,930) Long term portion $ 55,584 $ 25,1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Note purchase agreement and consulting agreement with G FarmaLabs Limited</t>
        </is>
      </c>
      <c r="B1" s="2" t="inlineStr">
        <is>
          <t>12 Months Ended</t>
        </is>
      </c>
    </row>
    <row r="2">
      <c r="B2" s="2" t="inlineStr">
        <is>
          <t>Dec. 31, 2020</t>
        </is>
      </c>
    </row>
    <row r="3">
      <c r="A3" s="3" t="inlineStr">
        <is>
          <t>Notes</t>
        </is>
      </c>
    </row>
    <row r="4">
      <c r="A4" s="4" t="inlineStr">
        <is>
          <t>Note 8 - Note purchase agreement and consulting agreement with G FarmaLabs Limited</t>
        </is>
      </c>
      <c r="B4" s="4" t="inlineStr">
        <is>
          <t>Note 8 - Note purchase agreement and consulting agreement with G FarmaLabs Limited On March 17, 2017, the Company entered into a Notes Purchase Agreement with G FarmaLabs Limited (G Farma), a Nevada corporation. Under the Agreement the Company purchased two secured promissory notes from G Farma in an aggregate principal amount of $500,000, both of which bore interest at 7.42% per annum, with monthly payments beginning on April 15, 2017, and maturity on April 15, 2022. The two G Farma notes, as amended by subsequent addenda, are secured by all property, real and personal, tangible, or intangible of G Farma and are guaranteed by GF Brands, Inc. and two majority shareholders of G Farma. Effective as of March 4, 2019, the Company and G Farma had executed eight addenda subsequent to the original agreement. Addendum II through Addendum VIII increased the aggregate principal face amount of the working capital note to $990,000 and increased the monthly payments on the working capital note to $10,239 per month beginning March 15, 2019. G Farma has not made scheduled payments on the notes receivable since February 19, 2019. On September 6, 2018, as a result of an Equity Purchase and Issuance Agreement, certain entities were obligated to deliver to Mentor equity interests equal to 3.75% of G Farma and its affiliates (G Farma Equity Entities) in exchange for Mentor relinquishing its contingent equity rights under the Rights Agreement, increasing the working capital loan by $79,000, and leasing $171,000 of additional equipment to G Farma through Partner I. At December 31, 2018, Mentor had estimated the fair value of the 3.75% equity interest in the G Farma Equity Entities Mentor was supposed to receive, based on then licensed operations of the G Farma Equity Entities, at $41,600. On March 4, 2019, Addendum VIII increased the working capital note by $31,000 and the Company obtained from G Farma an obligation to issue an additional 0.093% interest in the G Farma Equity Entities, resulting in a total 3.843% equity interest in the G Farma Equity Entities and included the addition of Goya Ventures, LLC as a party to the Equity Purchase and Issuance Agreement. However, due to the uncertain financial position of the G Farma Entities, following the closure of its Corporate office and impoundment of certain Mentor assets leased to G Farma, described in Notes 1 and 10, the Company fully impaired its equity interests in G Farma Equity Entities and recorded a loss on investments of $41,600 in the quarter ended March 31, 2019 In addition, on March 17, 2017, the Company entered into a Consulting Agreement with G Farma whereby the Company was to receive a monthly consulting fee in arrears of $1,400 per month. This monthly consulting fee was increased proportionately with Addendum II and Addenda IV through VIII, resulting in a required fee of $2,828, effective March 15, 2019; however consulting fees have not been remitted by G Farma since February 19, 2019 and recognition of consulting fee revenue was suspended, effective April 1, 2019. Consulting fee revenue was $0 and $8,310 for the years ended December 31, 2020 and 2019, respectively. On February 22, 2019, the City of Corona Building Department closed access to G Farmas corporate location and posted a notice preventing entry to the facility; the Company was not informed by G Farma of this incident until March 14, 2019. The notice cited unpermitted modifications to electrical, mechanical, and plumbing, including all undetermined building modifications, as the reason for closure. On April 24, 2019, the Company was notified that certain G Farma assets at the corporate location, including equipment leased to G Farma by Mentor Partner I valued at approximately $427,804, were impounded by the Corona Police. This event significantly impacted G Farmas financial position and its ability to make future payments under the notes purchase agreements and the finance leases receivable, described in Note 9, due the Company. In early 2020, Mentor recovered all remaining equipment leased to G Farma by Mentor Partner I that had not been impounded by the Corona Police Department. In March 2020, we discovered that an additional component valued at $36,594 was missing from the equipment we recovered in early 2020. G Farma has not made scheduled payments on the notes receivable or the G Farma finance lease receivable, described in Note 9, since February 19, 2019. All arrangements with G Farma, were placed on non-accrual basis effective April 1, 2019. Accrual of interest on notes receivable and finance leases, as well as consulting revenue, was suspended April 1, 2019. On November 4, 2020, the Court granted Mentor Capital, Inc.s motion for summary adjudication for various causes of action including G Farmas breach of the two promissory notes totaling $1,166,570.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Finance leases receivable</t>
        </is>
      </c>
      <c r="B1" s="2" t="inlineStr">
        <is>
          <t>12 Months Ended</t>
        </is>
      </c>
    </row>
    <row r="2">
      <c r="B2" s="2" t="inlineStr">
        <is>
          <t>Dec. 31, 2020</t>
        </is>
      </c>
    </row>
    <row r="3">
      <c r="A3" s="3" t="inlineStr">
        <is>
          <t>Notes</t>
        </is>
      </c>
    </row>
    <row r="4">
      <c r="A4" s="4" t="inlineStr">
        <is>
          <t>Note 9 - Finance leases receivable</t>
        </is>
      </c>
      <c r="B4" s="4" t="inlineStr">
        <is>
          <t>Note 9  Finance leases receivable Mentor Partner I Partner I entered into a Master Equipment Lease Agreement with G FarmaLabs Limited and G FarmaLabs DHS, LLC (the G Farma Lease Entities) with guarantees by GFBrands, Inc., formerly known as G FarmaBrands, Inc, Ata Gonzalez and Nicole Gonzalez (collectively, the G Farma Lease Guarantors) dated January 16, 2018, and amended March 7, April 4, June 20, and September 7, 2018, and March 4, 2019. Partner I acquired and delivered manufacturing equipment as selected by G Farma Lease Entities under sales-type finance leases. Partner I did not report equipment sales revenue for the years ended December 31, 2020 or 2019. As discussed in Notes 8, on February 22, 2019, the City of Corona Building Department closed access to G Farmas corporate location; the Company was not informed by G Farma of this incident until March 14, 2019. On April 24, 2019, the Company was informed that certain G Farma assets at its corporate location, including equipment valued at approximately $427,804 leased to the G Farma Lease Entities under the Master Equipment Lease Agreement, was impounded by the Corona Police. This event severely impacted G Farmas ability to pay amounts due the Company in the future and the G Farma lease receivable was put on non-accrual status effective April 1, 2019 and is classified as non-performing on the consolidated balance sheets at December 31, 2019. Bad debt expense of $19,519 and $765,001, for the years ended December 31, 2020 and 2019, respectively, is included in selling, general and administrative expenses in the consolidated income statement. On January 31, 2020, all remaining equipment leased to G Farma by Mentor Partner I which was not impounded by the Corona Police was repossessed by the Company and moved to storage under the Companys control. In March 2020, we discovered that an additional component valued at $36,594 was missing from the equipment recovered by Mentor earlier in 2020. In the quarter ended March 31, 2020, the Company sold a portion of the recovered equipment, with an original cost of $495,967, for net proceeds of $222,031. In the quarter ended June 30, 2020, the Company sold all remaining recovered equipment, with an original cost of $126,703, for net proceeds of $27,450, after deducting shipping and delivery costs. All proceeds from sale of repossessed equipment has been applied to the G Farma lease receivable balance. Remaining net lease payments receivable from G Farma are fully reserved at December 31, 2020. The Company has initiated an action against the G Farma Lease Entities and the G Farma Lease Guarantors in the Superior Court of California in the County of Marin seeking, among other things, damages caused by G Farmas and its guarantors breaches of the various agreements. We will continue to pursue collection to the maximum extent possible from the G Farma Lease Entities and G Farma Lease Guarantors for collection on all amounts due that have not been recovered through the sale of assets. Net finance leases receivable, non-performing, consists of the following at December 31, 2020 and 2019: 2020 2019 Gross minimum lease payments receivable $ 1,203,404 $ 1,455,685 Less: unearned interest (400,005) (400,005) Less: reserve for bad debt (803,399) (786,680) Finance leases receivable - 269,000 Less current portion - (269,000) Long term portion $ - $ - Mentor Partner II Partner II entered into a Master Equipment Lease Agreement with Pueblo West, dated February 11, 2018, amended November 28, 2018 and March 12, 2019. Partner II acquired and delivered manufacturing equipment as selected by Pueblo West under sales-type finance leases. Partner II recorded equipment sales revenue of $0 and $74,889 for the years ended December 31, 2020 and 2019, respectively. At December 31, 2020, all Partner II leased equipment under finance leases receivable is located in Colorado. Performing net finance leases receivable consists of the following at December 31, 2020 and 2019: 2020 2019 Gross minimum lease payments receivable $ 477,680 $ 587,854 Accrued interest 2,141 2,463 Less: unearned interest (103,870) (145,445) Finance leases receivable 375,951 444,872 Less current portion (69,053) (62,145) Long term portion $ 306,898 $ 382,727 Finance lease revenue recognized on Partner I finance leases for the years ended December 31, 2020 and 2019, was $0 and $23,811, respectively. Finance lease revenue recognized on Partner II finance leases for the years ended December 31, 2020 and 2019 was $47,707 and $51,603, respectively. At December 31, 2020, minimum future payments receivable for performing finance leases receivable were as follows: 12 months ending December 31, Lease Receivable Interest 2021 $ 71,193 41,409 2022 76,727 28,901 2023 85,256 20,391 2024 94,731 10,989 2025 42,950 2,068 Thereafter 5,094 112 $ 375,951 $ 103,8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ntractual interests in legal recoveries</t>
        </is>
      </c>
      <c r="B1" s="2" t="inlineStr">
        <is>
          <t>12 Months Ended</t>
        </is>
      </c>
    </row>
    <row r="2">
      <c r="B2" s="2" t="inlineStr">
        <is>
          <t>Dec. 31, 2020</t>
        </is>
      </c>
    </row>
    <row r="3">
      <c r="A3" s="3" t="inlineStr">
        <is>
          <t>Notes</t>
        </is>
      </c>
    </row>
    <row r="4">
      <c r="A4" s="4" t="inlineStr">
        <is>
          <t>Note 10 - Contractual interests in legal recoveries</t>
        </is>
      </c>
      <c r="B4" s="4" t="inlineStr">
        <is>
          <t>Note 10 - Contractual interests in legal recoveries Interest in G FarmaLabs Limited legal recovery On March 22, 2017, G Farma purchased 222,223 restricted shares of the Companys Common Stock in a private placement at a price of $2.25 per share, for an aggregate purchase price of $500,002. Pursuant to Addendum II entered into on April 28, 2017, G Farma purchased an additional 66,667 shares of the Companys Common Stock at $1.50 per share for an aggregate purchase price of $100,000. The combined total purchase of $600,002 was to be paid as follows: (i) Assignment to the Company of an interest, equal to the amount of the purchase price, in any and all civil forfeiture or similar recoveries received by, or due to, G Farma including a $10 million claim filed March 29, 2017, against the County of Calaveras, or (ii) at any time before payment of the full purchase price from recovery, the Company may elect to have G Farma pay all or some of the purchase price on the date of the maturity of the promissory notes, described above under the Notes Purchase Agreement, or (iii) the Company may elect to have G Farma pay all or some of the purchase price by issuance to the Company of G Farma securities in aggregate amount equal to the purchase price as are offered to any other person (other than stock options offered to employees). G Farmas civil forfeiture case in the Federal District Court for the Eastern District of California, a portion of which was one of the three ways in which the purchase price could be paid for the purchase of shares of Mentor Common Stock, was dismissed on April 12, 2018 and has no value. In the quarter ended March 31, 2019, the $600,002 contractual interest in G Farmas legal recovery intended as consideration for payment of the shares of the Companys Common Stock was fully impaired due to the events discussed in Notes 1, 8, and 9, where the City of Corona Building Department closed access to G Farmas corporate location and the Corona Police impounded certain G Farma assets. On October 3, 2019, the Company rescinded the sale of an aggregate of 288,890 shares of its Common Stock to G Farma, issued at an aggregate purchase price of $600,002, due to a complete failure of consideration. The Company recognized the rescission of the Common Stock at par value on December 31, 2019. On March 6, 2020, the 288,890 shares of Common Stock were canceled and returned to unissued shares by the Companys stock transfer agent. Interest in Electrum Partners, LLC legal recovery Electrum is the plaintiff in that certain legal action captioned Electrum Partners, LLC, Plaintiff, and Aurora Cannabis Inc., Defendant, On October 30, 2018, Mentor entered into a Recovery Purchase Agreement (Recovery Agreement) with Electrum under which Mentor purchased a portion of Electrums potential recovery in the Litigation. Mentor agreed to pay $100,000 of costs incurred in the Litigation, in consideration for ten percent (10%) of anything of value received by Electrum as a result of the Litigation (Recovery) in addition to repayment of its initial investment. As of December 31, 2020 and 2019, Mentor invested an additional $81,529 and $46,195, respectively, of capital in Electrum for payment of legal retainers and fees in consideration for an additional eight percent (8%) and four percent (4%), respectively, of the Recovery. At December 31, 2020 and 2019, the Recovery Agreement investment is reported in the consolidated balance sheets at our cost of $181,529 and $146,195, respectively. This investment is subject to loss should Electrum not prevail in the Litigation. However Company management estimates that recovery is more likely than not, and no impairment has been recorded at December 31, 2020 and 2019. On October 31, 2018, Mentor also entered into a secured Capital Agreement with Electrum under which Mentor invested an additional $100,000 of capital in Electrum. In consideration for Mentors investment, Electrum shall pay to Mentor, on the payment date, the sum of (i) $100,000, (ii) ten percent of the Recovery, and (iii) 0.083334% of the Recovery for each full month from October 31, 2018 to the payment date for each full month that $833 is not paid to Mentor. The payment date under the October 31, 2018 Capital Agreement is the earlier of November 1, 2021, or the final resolution of the Litigation. Payment is secured by all assets of Electrum. This investment is included at cost of $100,000 in Contractual interests in legal recoveries on the consolidated balance sheets at December 31, 2020 and 2019. On January 28, 2019, Mentor entered into a second secured Capital Agreement with Electrum. Under the second Capital Agreement, Mentor invested an additional $100,000 of capital in Electrum. In consideration for Mentors investment, Electrum shall pay to Mentor on the payment date the sum of (i) $100,000, (ii) ten percent (10%) of the Recovery, and (iii) the greater of (A) 0.083334% of the Recovery for each full month from the date hereof until the payment date if the Recovery occurs prior to the payment date, and (B) $833.34 for each full month from the date hereof until the payment date. The payment date is the earlier of November 1, 2021, and the final resolution of the Litigation. This investment is included at its $100,000 cost as part of the Contractual interests in legal recoveries on the consolidated balance sheets at December 31, 2020 and 2019. In addition, the second Capital Agreement provides that Mentor may, at any time up to and including 90 days following the payment date, elect to convert its 6,198 membership interests in Electrum into a cash payment of $194,028 plus an additional 19.4% of the Recovery. Recovery on this claim has been delayed due to Covid-19. The Companys interest in the Electrum Partners, LLC legal recovery, carried at cost, at December 31, 2020 and 2019 is summarized as follows: 2020 2019 October 30, 2018 Recovery Purchase Agreement $ 181,529 $ 146,195 October 31, 2018 secured Capital Agreement 100,000 100,000 January 28, 2019 secured Capital Agreement 100,000 100,000 Total Invested $ 381,529 $ 346,1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Investments and Fair Value</t>
        </is>
      </c>
      <c r="B1" s="2" t="inlineStr">
        <is>
          <t>12 Months Ended</t>
        </is>
      </c>
    </row>
    <row r="2">
      <c r="B2" s="2" t="inlineStr">
        <is>
          <t>Dec. 31, 2020</t>
        </is>
      </c>
    </row>
    <row r="3">
      <c r="A3" s="3" t="inlineStr">
        <is>
          <t>Notes</t>
        </is>
      </c>
    </row>
    <row r="4">
      <c r="A4" s="4" t="inlineStr">
        <is>
          <t>Note 11 - Investments and Fair Value</t>
        </is>
      </c>
      <c r="B4" s="4" t="inlineStr">
        <is>
          <t>Note 11  Investments and fair value The hierarchy of Level 1, Level 2 and Level 3 Assets are listed as follows: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18 $ 362,585 $ - $ 800,002 $ 5,669 $ 245,628 Total gains or losses Included in earnings (or changes in net assets) (76,395) - (600,002) - (41,600) Purchases, issuances, sales, and settlements Purchases - - 146,195 - - Issuances - - - - - Sales (286,190) - - - - Settlements - - - - - Balance at December 31, 2019 - - 346,195 5,669 204,028 Total gains or losses Included in earnings (or changes in net assets) (10,292) - - (4,669) - Purchases, issuances, sales, and settlements Purchases 83,536 - 50,717 - - Issuances - - - - - Sales (38,418) - - - - Settlements - - (15,383) - - Balance at December 31, 2020 $ 34,826 $ - $ 381,529 $ 1,000 $ 204,028 The amortized costs, gross unrealized holding gains and losses, and fair values of the Companys investment securities classified as equity securities, at fair value, at December 31, 2020 consists of the following: Type Amortized Costs Gross Unrealized Gains Gross Unrealized Losses Fair Values NYSE listed company stock $ 10,080 $ (1,025) $ - $ 9,055 NASDAQ listed company stock 35,340 (9,569) - 25,771 $ 45,420 $ (10,594) $ - $ 34,826 The portion of unrealized gains and losses for the period related to equity securities still held at the reporting date is calculated as follows: Year Ended December 31, 2020 2019 Net gains and losses recognized during the period on equity securities $ (10,291) $ (76,395) Less: Net gains (losses) recognized during the period on equity securities sold during the period 303 (76,395) Unrealized gains and losses recognized during the reporting period on equity securities still held at the reporting date $ (10,59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Common stock warrants</t>
        </is>
      </c>
      <c r="B1" s="2" t="inlineStr">
        <is>
          <t>12 Months Ended</t>
        </is>
      </c>
    </row>
    <row r="2">
      <c r="B2" s="2" t="inlineStr">
        <is>
          <t>Dec. 31, 2020</t>
        </is>
      </c>
    </row>
    <row r="3">
      <c r="A3" s="3" t="inlineStr">
        <is>
          <t>Notes</t>
        </is>
      </c>
    </row>
    <row r="4">
      <c r="A4" s="4" t="inlineStr">
        <is>
          <t>Note 12 - Common stock warrants</t>
        </is>
      </c>
      <c r="B4" s="4" t="inlineStr">
        <is>
          <t xml:space="preserve">Note 12  Common Stock warrants On August 21, 1998, the Company filed for voluntary reorganization with the United States Bankruptcy Court for the Northern District of California, and on January 11, 2000, the Companys Plan of Reorganization was approved. Among other things, the Companys Plan of Reorganization allowed creditors and claimants to receive new Series A, B, C, and D warrants in settlement of their prior claims. The warrants expire on May 11, 2038. All Series A, B, C and D warrants have been called, and all Series A and C warrants have been exercised. The Company intends to allow warrant holders or Company designees, in place of original holders, additional time as needed to exercise the remaining Series B and D warrants. The Company may lower the exercise price of all or part of a warrant series at any time. Similarly, the Company could reverse split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0.10 per share redemption fee payable to the original warrant holders as discussed further in Note 14. All such changes in the exercise price of warrants were provided for by the court in the Plan of Reorganization to provide a mechanism for all debtors to receive value even if they could not or did not exercise their warrant. Therefore, Management believes that the act of lowering the exercise price is not a change from the original warrant grants and the Company did not record an accounting impact as the result of such change in exercise prices. All Series A and Series C warrants were exercised by December 31, 2014. Exercise prices in effect at January 1, 2015 through December 31, 2020 for Series B warrants were $0.11 and Series D warrants were $1.60. In 2009, the Company entered into an Investment Banking agreement with Network 1 Financial Securities, Inc. and a related Strategic Advisory Agreement with Lenox Hill Partners, LLC with regard to a potential merger with a cancer development company. In conjunction with those related agreements, the Company issued 689,159 Series H ($7) Warrants, with a 30-year life. The warrants are subject to cashless exercise based upon the ten-day trailing closing bid price preceding the exercise as interpreted by the Company. As of December 31, 2020 and 2019, the weighted average contractual life for all Mentor warrants was 17.5 years and 18.5 years, respectively, and the weighted average outstanding warrant exercise price was $2.11 and $2.11 per share, respectively. During the years ended December 31, 2020 and 2019, no warrants were exercised and no warrants were issued. The intrinsic value of outstanding warrants at December 31, 2020 and 2019 was $0 and $0, respectively. The following table summarizes Series B and Series D common stock warrants as of each period: Series B Series D B and D Total Outstanding at December 31, 2018 87,456 6,252,954 6,340,410 Issued - - - Exercised - - - Outstanding at December 31, 2019 87,456 6,252,954 6,340,410 Issued - - - Exercised - - - Outstanding at December 31, 2020 87,456 6,252,954 6,340,410 Series E, F, G and H warrants were issued for investment banking and advisory services during 2009. Series E, F and G warrants were exercised in 2014. The following table summarizes Series H ($7) warrants as of each period: Series H $7.00 exercise price Outstanding at December 31, 2018 689,159 Issued - Exercised - Outstanding at December 31, 2019 689,159 Issued - Exercised - Outstanding at December 31, 2020 689,159 On February 9, 2015, in accordance with Section 1145 of the United States Bankruptcy Code and the Companys Plan of Reorganization, the Company announced a minimum 30-day partial redemption of up to 1% (approximately 90,000) of the already outstanding Series D warrants to provide for the court specified redemption mechanism for warrants not exercised timely by the original holder or their estates. Company designees that applied during the 30 days paid 10 cents per warrant to redeem the warrant and then exercised the Series D warrant to purchase a share at the court specified formula of not more than one-half of the closing bid price on the day preceding the 30-day exercise period. In the Companys October 7, 2016 press release, Mentor stated that the 1% redemptions which were formerly priced on a calendar month schedule would subsequently be initiated and be priced on a random date schedule after the prior 1% redemption is completed to prevent potential third-party manipulation of share prices at month-end. The periodic partial redemptions could continue to be periodically recalculated and repeated until such unexercised warrants are exhausted, or the partial redemption is otherwise paused, suspended or truncated by the Company. For the years ended December 31, 2020 and 2019, no warrants were redeem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3 - Warrant Redemption Liability</t>
        </is>
      </c>
      <c r="B1" s="2" t="inlineStr">
        <is>
          <t>12 Months Ended</t>
        </is>
      </c>
    </row>
    <row r="2">
      <c r="B2" s="2" t="inlineStr">
        <is>
          <t>Dec. 31, 2020</t>
        </is>
      </c>
    </row>
    <row r="3">
      <c r="A3" s="3" t="inlineStr">
        <is>
          <t>Notes</t>
        </is>
      </c>
    </row>
    <row r="4">
      <c r="A4" s="4" t="inlineStr">
        <is>
          <t>Note 13 - Warrant Redemption Liability</t>
        </is>
      </c>
      <c r="B4" s="4" t="inlineStr">
        <is>
          <t>Note 13  Warrant redemption liability The Plan of Reorganization provides the right for the Company to call, and the Company or its designee to redeem warrants that are not exercised timely, as specified in the Plan, by transferring a $0.10 redemption fee to the former holders. Certain individuals desiring to become a Company designee to redeem warrants have deposited redemption fees with the Company that, when warrants are redeemed, will be forwarded to the former warrant holders through DTCC or at their last known address 30 days after the last warrant of a class is exercised, or earlier at the discretion of the Company. The Company has arranged for a service to process the redemption fees in offset to an equal amount of liability. In prior years the Series A, Series B and Series C redemption fees have been distributed through DTCC into holders brokerage accounts or directly to the holders. All Series A and Series C warrants have been exercised and are no longer outstanding. There are 87,456 Series B warrants outstanding which are held by Chet Billingsley, the Companys Chief Executive Officer (CEO). Once the Series D warrants have been fully redeemed and exercised the fees for the Series D warrant series will likewise be distributed. Mr. Billingsley has agreed to assume liability for paying these redemption fees and therefore warrant redemption fees received are retained by the Company for operating costs. Should Mr. Billingsley be incapacitated or otherwise become unable to pay the warrant redemption fees, the Company will remit the warrant redemption fees to former holders from amounts due to Mr. Billingsley from the Company, which are sufficient to cover the redemption fees at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0" customWidth="1" min="1" max="1"/>
    <col width="31"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Current assets</t>
        </is>
      </c>
    </row>
    <row r="3">
      <c r="A3" s="4" t="inlineStr">
        <is>
          <t>Cash and cash equivalents</t>
        </is>
      </c>
      <c r="C3" s="5" t="n">
        <v>506174</v>
      </c>
      <c r="D3" s="5" t="n">
        <v>686611</v>
      </c>
    </row>
    <row r="4">
      <c r="A4" s="4" t="inlineStr">
        <is>
          <t>Investment in securities, at fair value</t>
        </is>
      </c>
      <c r="C4" s="6" t="n">
        <v>34826</v>
      </c>
      <c r="D4" s="6" t="n">
        <v>0</v>
      </c>
    </row>
    <row r="5">
      <c r="A5" s="4" t="inlineStr">
        <is>
          <t>Accounts receivable, net</t>
        </is>
      </c>
      <c r="C5" s="6" t="n">
        <v>508286</v>
      </c>
      <c r="D5" s="6" t="n">
        <v>521605</v>
      </c>
    </row>
    <row r="6">
      <c r="A6" s="4" t="inlineStr">
        <is>
          <t>Net finance leases receivable, current portion</t>
        </is>
      </c>
      <c r="C6" s="6" t="n">
        <v>69053</v>
      </c>
      <c r="D6" s="6" t="n">
        <v>62145</v>
      </c>
    </row>
    <row r="7">
      <c r="A7" s="4" t="inlineStr">
        <is>
          <t>Net finance leases receivable, non-performing, current portion</t>
        </is>
      </c>
      <c r="C7" s="6" t="n">
        <v>0</v>
      </c>
      <c r="D7" s="6" t="n">
        <v>269000</v>
      </c>
    </row>
    <row r="8">
      <c r="A8" s="4" t="inlineStr">
        <is>
          <t>Investment in accounts receivable, current portion</t>
        </is>
      </c>
      <c r="C8" s="6" t="n">
        <v>26162</v>
      </c>
      <c r="D8" s="6" t="n">
        <v>4000</v>
      </c>
    </row>
    <row r="9">
      <c r="A9" s="4" t="inlineStr">
        <is>
          <t>Convertible notes receivable, current portion</t>
        </is>
      </c>
      <c r="C9" s="6" t="n">
        <v>26454</v>
      </c>
      <c r="D9" s="6" t="n">
        <v>52930</v>
      </c>
    </row>
    <row r="10">
      <c r="A10" s="4" t="inlineStr">
        <is>
          <t>Prepaid expenses and other current assets</t>
        </is>
      </c>
      <c r="C10" s="6" t="n">
        <v>17839</v>
      </c>
      <c r="D10" s="6" t="n">
        <v>59065</v>
      </c>
    </row>
    <row r="11">
      <c r="A11" s="4" t="inlineStr">
        <is>
          <t>Employee advances</t>
        </is>
      </c>
      <c r="C11" s="6" t="n">
        <v>1050</v>
      </c>
      <c r="D11" s="6" t="n">
        <v>4421</v>
      </c>
    </row>
    <row r="12">
      <c r="A12" s="4" t="inlineStr">
        <is>
          <t>Total current assets</t>
        </is>
      </c>
      <c r="C12" s="6" t="n">
        <v>1189844</v>
      </c>
      <c r="D12" s="6" t="n">
        <v>1659777</v>
      </c>
    </row>
    <row r="13">
      <c r="A13" s="3" t="inlineStr">
        <is>
          <t>Property and equipment</t>
        </is>
      </c>
    </row>
    <row r="14">
      <c r="A14" s="4" t="inlineStr">
        <is>
          <t>Property and equipment</t>
        </is>
      </c>
      <c r="C14" s="6" t="n">
        <v>267160</v>
      </c>
      <c r="D14" s="6" t="n">
        <v>153163</v>
      </c>
    </row>
    <row r="15">
      <c r="A15" s="4" t="inlineStr">
        <is>
          <t>Accumulated depreciation and amortization</t>
        </is>
      </c>
      <c r="C15" s="6" t="n">
        <v>-129974</v>
      </c>
      <c r="D15" s="6" t="n">
        <v>-121542</v>
      </c>
    </row>
    <row r="16">
      <c r="A16" s="4" t="inlineStr">
        <is>
          <t>Property and equipment, net</t>
        </is>
      </c>
      <c r="C16" s="6" t="n">
        <v>137186</v>
      </c>
      <c r="D16" s="6" t="n">
        <v>31621</v>
      </c>
    </row>
    <row r="17">
      <c r="A17" s="3" t="inlineStr">
        <is>
          <t>Other assets</t>
        </is>
      </c>
    </row>
    <row r="18">
      <c r="A18" s="4" t="inlineStr">
        <is>
          <t>Operating lease right-of-use assets</t>
        </is>
      </c>
      <c r="C18" s="6" t="n">
        <v>129295</v>
      </c>
      <c r="D18" s="6" t="n">
        <v>324408</v>
      </c>
    </row>
    <row r="19">
      <c r="A19" s="4" t="inlineStr">
        <is>
          <t>Finance lease right-of-use assets</t>
        </is>
      </c>
      <c r="C19" s="6" t="n">
        <v>296078</v>
      </c>
      <c r="D19" s="6" t="n">
        <v>169692</v>
      </c>
    </row>
    <row r="20">
      <c r="A20" s="4" t="inlineStr">
        <is>
          <t>Investment in account receivable, net of discount and current portion</t>
        </is>
      </c>
      <c r="C20" s="6" t="n">
        <v>303896</v>
      </c>
      <c r="D20" s="6" t="n">
        <v>381512</v>
      </c>
    </row>
    <row r="21">
      <c r="A21" s="4" t="inlineStr">
        <is>
          <t>Net finance leases receivable, net of current portion</t>
        </is>
      </c>
      <c r="C21" s="6" t="n">
        <v>306898</v>
      </c>
      <c r="D21" s="6" t="n">
        <v>382727</v>
      </c>
    </row>
    <row r="22">
      <c r="A22" s="4" t="inlineStr">
        <is>
          <t>Convertible notes receivable, net of current portion</t>
        </is>
      </c>
      <c r="C22" s="6" t="n">
        <v>55584</v>
      </c>
      <c r="D22" s="6" t="n">
        <v>25191</v>
      </c>
    </row>
    <row r="23">
      <c r="A23" s="4" t="inlineStr">
        <is>
          <t>Contractual interest in legal recovery</t>
        </is>
      </c>
      <c r="C23" s="6" t="n">
        <v>381529</v>
      </c>
      <c r="D23" s="6" t="n">
        <v>346195</v>
      </c>
    </row>
    <row r="24">
      <c r="A24" s="4" t="inlineStr">
        <is>
          <t>Deposits</t>
        </is>
      </c>
      <c r="C24" s="6" t="n">
        <v>9575</v>
      </c>
      <c r="D24" s="6" t="n">
        <v>9575</v>
      </c>
    </row>
    <row r="25">
      <c r="A25" s="4" t="inlineStr">
        <is>
          <t>Long term investments</t>
        </is>
      </c>
      <c r="C25" s="6" t="n">
        <v>205028</v>
      </c>
      <c r="D25" s="6" t="n">
        <v>209697</v>
      </c>
    </row>
    <row r="26">
      <c r="A26" s="4" t="inlineStr">
        <is>
          <t>Goodwill</t>
        </is>
      </c>
      <c r="C26" s="6" t="n">
        <v>1426182</v>
      </c>
      <c r="D26" s="6" t="n">
        <v>1426182</v>
      </c>
    </row>
    <row r="27">
      <c r="A27" s="4" t="inlineStr">
        <is>
          <t>Total other assets</t>
        </is>
      </c>
      <c r="C27" s="6" t="n">
        <v>3114065</v>
      </c>
      <c r="D27" s="6" t="n">
        <v>3275179</v>
      </c>
    </row>
    <row r="28">
      <c r="A28" s="4" t="inlineStr">
        <is>
          <t>Total assets</t>
        </is>
      </c>
      <c r="C28" s="6" t="n">
        <v>4441095</v>
      </c>
      <c r="D28" s="6" t="n">
        <v>4966577</v>
      </c>
    </row>
    <row r="29">
      <c r="A29" s="3" t="inlineStr">
        <is>
          <t>Current liabilities</t>
        </is>
      </c>
    </row>
    <row r="30">
      <c r="A30" s="4" t="inlineStr">
        <is>
          <t>Accounts payable</t>
        </is>
      </c>
      <c r="C30" s="6" t="n">
        <v>18813</v>
      </c>
      <c r="D30" s="6" t="n">
        <v>74120</v>
      </c>
    </row>
    <row r="31">
      <c r="A31" s="4" t="inlineStr">
        <is>
          <t>Accrued expenses</t>
        </is>
      </c>
      <c r="C31" s="6" t="n">
        <v>259934</v>
      </c>
      <c r="D31" s="6" t="n">
        <v>217764</v>
      </c>
    </row>
    <row r="32">
      <c r="A32" s="4" t="inlineStr">
        <is>
          <t>Related party payable</t>
        </is>
      </c>
      <c r="C32" s="6" t="n">
        <v>20000</v>
      </c>
      <c r="D32" s="6" t="n">
        <v>27472</v>
      </c>
    </row>
    <row r="33">
      <c r="A33" s="4" t="inlineStr">
        <is>
          <t>Deferred revenue</t>
        </is>
      </c>
      <c r="C33" s="6" t="n">
        <v>16198</v>
      </c>
      <c r="D33" s="6" t="n">
        <v>22653</v>
      </c>
    </row>
    <row r="34">
      <c r="A34" s="4" t="inlineStr">
        <is>
          <t>Paycheck protection program loan - current portion</t>
        </is>
      </c>
      <c r="C34" s="6" t="n">
        <v>6658</v>
      </c>
      <c r="D34" s="6" t="n">
        <v>0</v>
      </c>
    </row>
    <row r="35">
      <c r="A35" s="4" t="inlineStr">
        <is>
          <t>Finance lease liability - current portion</t>
        </is>
      </c>
      <c r="C35" s="6" t="n">
        <v>79526</v>
      </c>
      <c r="D35" s="6" t="n">
        <v>41675</v>
      </c>
    </row>
    <row r="36">
      <c r="A36" s="4" t="inlineStr">
        <is>
          <t>Operating lease liability - current portion</t>
        </is>
      </c>
      <c r="C36" s="6" t="n">
        <v>123158</v>
      </c>
      <c r="D36" s="6" t="n">
        <v>184436</v>
      </c>
    </row>
    <row r="37">
      <c r="A37" s="4" t="inlineStr">
        <is>
          <t>Current portion of long-term debt</t>
        </is>
      </c>
      <c r="C37" s="6" t="n">
        <v>15566</v>
      </c>
      <c r="D37" s="6" t="n">
        <v>24017</v>
      </c>
    </row>
    <row r="38">
      <c r="A38" s="4" t="inlineStr">
        <is>
          <t>Total current liabilities</t>
        </is>
      </c>
      <c r="C38" s="6" t="n">
        <v>539853</v>
      </c>
      <c r="D38" s="6" t="n">
        <v>592137</v>
      </c>
    </row>
    <row r="39">
      <c r="A39" s="3" t="inlineStr">
        <is>
          <t>Long-term liabilities</t>
        </is>
      </c>
    </row>
    <row r="40">
      <c r="A40" s="4" t="inlineStr">
        <is>
          <t>Accrued salary, retirement and incentive fee - related party</t>
        </is>
      </c>
      <c r="C40" s="6" t="n">
        <v>1137334</v>
      </c>
      <c r="D40" s="6" t="n">
        <v>1108438</v>
      </c>
    </row>
    <row r="41">
      <c r="A41" s="4" t="inlineStr">
        <is>
          <t>Paycheck protection program loan, net of current portion</t>
        </is>
      </c>
      <c r="C41" s="6" t="n">
        <v>2791</v>
      </c>
      <c r="D41" s="6" t="n">
        <v>0</v>
      </c>
    </row>
    <row r="42">
      <c r="A42" s="4" t="inlineStr">
        <is>
          <t>Economic injury disaster loan</t>
        </is>
      </c>
      <c r="C42" s="6" t="n">
        <v>152602</v>
      </c>
      <c r="D42" s="6" t="n">
        <v>0</v>
      </c>
    </row>
    <row r="43">
      <c r="A43" s="4" t="inlineStr">
        <is>
          <t>Finance lease liability, net of current portion</t>
        </is>
      </c>
      <c r="C43" s="6" t="n">
        <v>190976</v>
      </c>
      <c r="D43" s="6" t="n">
        <v>112418</v>
      </c>
    </row>
    <row r="44">
      <c r="A44" s="4" t="inlineStr">
        <is>
          <t>Operating lease liability, net of current portion</t>
        </is>
      </c>
      <c r="C44" s="6" t="n">
        <v>16150</v>
      </c>
      <c r="D44" s="6" t="n">
        <v>140900</v>
      </c>
    </row>
    <row r="45">
      <c r="A45" s="4" t="inlineStr">
        <is>
          <t>Long term debt, net of current portion</t>
        </is>
      </c>
      <c r="C45" s="6" t="n">
        <v>66246</v>
      </c>
      <c r="D45" s="6" t="n">
        <v>0</v>
      </c>
    </row>
    <row r="46">
      <c r="A46" s="4" t="inlineStr">
        <is>
          <t>Total long-term liabilities</t>
        </is>
      </c>
      <c r="C46" s="6" t="n">
        <v>1566099</v>
      </c>
      <c r="D46" s="6" t="n">
        <v>1361756</v>
      </c>
    </row>
    <row r="47">
      <c r="A47" s="4" t="inlineStr">
        <is>
          <t>Total liabilities</t>
        </is>
      </c>
      <c r="C47" s="6" t="n">
        <v>2105952</v>
      </c>
      <c r="D47" s="6" t="n">
        <v>1953893</v>
      </c>
    </row>
    <row r="48">
      <c r="A48" s="4" t="inlineStr">
        <is>
          <t>Commitments and Contingencies (Note 20)</t>
        </is>
      </c>
      <c r="C48" s="6" t="n">
        <v>0</v>
      </c>
      <c r="D48" s="6" t="n">
        <v>0</v>
      </c>
    </row>
    <row r="49">
      <c r="A49" s="3" t="inlineStr">
        <is>
          <t>Shareholders' equity</t>
        </is>
      </c>
    </row>
    <row r="50">
      <c r="A50" s="4" t="inlineStr">
        <is>
          <t>Preferred Stock, Value</t>
        </is>
      </c>
      <c r="B50" s="4" t="inlineStr">
        <is>
          <t>[1]</t>
        </is>
      </c>
      <c r="C50" s="6" t="n">
        <v>0</v>
      </c>
      <c r="D50" s="6" t="n">
        <v>0</v>
      </c>
    </row>
    <row r="51">
      <c r="A51" s="4" t="inlineStr">
        <is>
          <t>Common Stock, Value, Issued</t>
        </is>
      </c>
      <c r="C51" s="6" t="n">
        <v>2285</v>
      </c>
      <c r="D51" s="6" t="n">
        <v>2285</v>
      </c>
    </row>
    <row r="52">
      <c r="A52" s="4" t="inlineStr">
        <is>
          <t>Additional paid in capital</t>
        </is>
      </c>
      <c r="C52" s="6" t="n">
        <v>13071655</v>
      </c>
      <c r="D52" s="6" t="n">
        <v>13071655</v>
      </c>
    </row>
    <row r="53">
      <c r="A53" s="4" t="inlineStr">
        <is>
          <t>Accumulated deficit</t>
        </is>
      </c>
      <c r="C53" s="6" t="n">
        <v>-10601231</v>
      </c>
      <c r="D53" s="6" t="n">
        <v>-9875206</v>
      </c>
    </row>
    <row r="54">
      <c r="A54" s="4" t="inlineStr">
        <is>
          <t>Non-controlling interest</t>
        </is>
      </c>
      <c r="C54" s="6" t="n">
        <v>-137566</v>
      </c>
      <c r="D54" s="6" t="n">
        <v>-186050</v>
      </c>
    </row>
    <row r="55">
      <c r="A55" s="4" t="inlineStr">
        <is>
          <t>Total shareholders' equity</t>
        </is>
      </c>
      <c r="C55" s="6" t="n">
        <v>2335143</v>
      </c>
      <c r="D55" s="6" t="n">
        <v>3012684</v>
      </c>
    </row>
    <row r="56">
      <c r="A56" s="4" t="inlineStr">
        <is>
          <t>Total liabilities and shareholders' equity</t>
        </is>
      </c>
      <c r="C56" s="5" t="n">
        <v>4441095</v>
      </c>
      <c r="D56" s="5" t="n">
        <v>4966577</v>
      </c>
    </row>
    <row r="57"/>
    <row r="58">
      <c r="A58" s="4" t="inlineStr">
        <is>
          <t>[1]</t>
        </is>
      </c>
      <c r="B58" s="4" t="inlineStr">
        <is>
          <t>* Par value is less than $0.01</t>
        </is>
      </c>
    </row>
  </sheetData>
  <mergeCells count="3">
    <mergeCell ref="A1:B1"/>
    <mergeCell ref="A57:C57"/>
    <mergeCell ref="B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tockholders' Equity</t>
        </is>
      </c>
      <c r="B1" s="2" t="inlineStr">
        <is>
          <t>12 Months Ended</t>
        </is>
      </c>
    </row>
    <row r="2">
      <c r="B2" s="2" t="inlineStr">
        <is>
          <t>Dec. 31, 2020</t>
        </is>
      </c>
    </row>
    <row r="3">
      <c r="A3" s="3" t="inlineStr">
        <is>
          <t>Notes</t>
        </is>
      </c>
    </row>
    <row r="4">
      <c r="A4" s="4" t="inlineStr">
        <is>
          <t>Note 14 - Stockholders' Equity</t>
        </is>
      </c>
      <c r="B4" s="4" t="inlineStr">
        <is>
          <t>Note 14  Stockholders equity Common Stock The Company was incorporated in California in 1994 and was redomiciled as a Delaware corporation, effective September 24, 2015. There are 75,000,000 authorized shares of Common Stock at $0.0001 par value. The holders of Common Stock are entitled to one vote per share on all matters submitted to a vote of the stockholders. On August 8, 2014, the Company announced that it was initiating the repurchase of 300,000 shares of its Common Stock (approximately 2% of the Companys common shares outstanding at that time). As of December 31, 2020 and 2019, 44,748 and 44,748 shares have been repurchased and retired, respectively. Preferred Stock Mentor has 5,000,000, $0.0001 par value, preferred shares authorized. On July 13, 2017, the Company filed a Certificate of Designation of Rights, Preferences, Privileges and Restrictions of Series Q Preferred Stock (Certificate of Designation) with the Delaware Secretary of State to designate 200,000 preferred shares as Series Q Preferred Stock, such series having a par value of $0.0001 per share. Series Q Preferred Stock is convertible into Common Stock, at the option of the holder, at any time after the date of issuance of such share and prior to notice of redemption of such share of Series Q Preferred Stock by the Company, into such number of fully paid and nonassessable shares of Common Stock as determined by dividing the Series Q Conversion Value by the Conversion Price at the time in effect for such share. The per share Series Q Conversion Value, as defined in the Certificate of Designation, shall be calculated by the Company at least once each calendar quarter as follows: The per share Series Q Conversion Value shall be equal the quotient of the Core Q Holdings Asset Value divided by the number of issued and outstanding shares of Series Q Preferred Stock. The Core Q Holdings Asset Value shall equal the value, as calculated and published by the Company, of all assets that constitute Core Q Holdings which shall include such considerations as the Company designates and need not accord with any established or commonly employed valuation method or considerations. Core Q Holdings consists of all proceeds received by the Company on the sale of shares of Series Q Preferred Stock and all securities, acquisitions, and business acquired from such proceeds by the Company. The Company shall periodically, but at least once each calendar quarter, identify, update, account for and value, the assets that comprise the Core Q Holdings. The Conversion Price of the Series Q Preferred Stock shall be at the product of 105% and the closing price of the Companys Common Stock on a date designated and published by the Company. The Series Q Preferred Stock is intended to allow for a pure play investment in cannabis companies that have the potential to go public. The Series Q Preferred Stock will be available only to accredited, institutional or qualified investors. The Company sold and issued 11 shares of Series Q Preferred Stock on May 30, 2018, at a price of $10,000 per share, for an aggregate purchase price of $110,000 (Series Q Purchase Price). The Company invested the Series Q Purchase Price as capital in Partner II to purchase equipment to be leased to Pueblo West. Therefore, the Core Q Holdings at December 31, 2020 and 2019 include this interest. The Core Q Holdings Asset Value at December 31, 2020 and 2019 was $16,207 and $14,621 per share, respectively. There is no contingent liability for the Series Q Preferred Stock conversion at December 31, 2020 and 2019. At December 31, 2020 and 2019, the Series Q Preferred Stock could have been converted at the Conversion Price of $0.085. and $0.126, respectively, into an aggregate of 2,097,358 and 1,276,441 shares of the Companys Common Stock, respectively. Because there were net losses for the years ended December 31, 2020 and 2019, these shares were anti-dilutive and therefore are not included in the weighted average share calculation for thes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5 - Lease Commitments</t>
        </is>
      </c>
      <c r="B1" s="2" t="inlineStr">
        <is>
          <t>12 Months Ended</t>
        </is>
      </c>
    </row>
    <row r="2">
      <c r="B2" s="2" t="inlineStr">
        <is>
          <t>Dec. 31, 2020</t>
        </is>
      </c>
    </row>
    <row r="3">
      <c r="A3" s="3" t="inlineStr">
        <is>
          <t>Notes</t>
        </is>
      </c>
    </row>
    <row r="4">
      <c r="A4" s="4" t="inlineStr">
        <is>
          <t>Note 15 - Lease Commitments</t>
        </is>
      </c>
      <c r="B4" s="4" t="inlineStr">
        <is>
          <t>Note 15  Lease commitments We have entered into non-cancellable operating and finance leases for office and warehouse space, computers, furniture, fixtures, machinery and vehicles, see Note 6. The following summarizes our lease liability maturities for operating and finance leases: Maturity of lease liabilities Year ending December 31, Finance leases Operating leases 2021 $ 98,892 $ 129,619 2022 98,892 16,552 2023 62,458 - 2024 39,427 - 2025 11,016 - Total 310,685 146,171 Less: Present value discount (40,183) (6,863) Total lease liabilities $ 270,502 $ 139,3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16 - Term Loan</t>
        </is>
      </c>
      <c r="B1" s="2" t="inlineStr">
        <is>
          <t>12 Months Ended</t>
        </is>
      </c>
    </row>
    <row r="2">
      <c r="B2" s="2" t="inlineStr">
        <is>
          <t>Dec. 31, 2020</t>
        </is>
      </c>
    </row>
    <row r="3">
      <c r="A3" s="3" t="inlineStr">
        <is>
          <t>Notes</t>
        </is>
      </c>
    </row>
    <row r="4">
      <c r="A4" s="4" t="inlineStr">
        <is>
          <t>Note 16 - Term Loan</t>
        </is>
      </c>
      <c r="B4" s="4" t="inlineStr">
        <is>
          <t>Note 16  Term Loan Term debt as of December 31, 2020 and 2019 consists of the following: 2020 2019 Loan through American Express National Bank, AENB, interest at 8.99% per annum, monthly principal and interest payments of $2,284, maturing December 2020. $ - $ 24,017 Bank of America auto loan, interest at 2.37% per annum, monthly principal and interest payments of $1,448, maturing December 2025, collateralized by vehicle. 81,812 - Total notes payable 81,812 24,017 Less: Current maturities (15,566) (24,017) $ 66,24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Paycheck Protection Plan loans and Economic Injury Disaster Loans</t>
        </is>
      </c>
      <c r="B1" s="2" t="inlineStr">
        <is>
          <t>12 Months Ended</t>
        </is>
      </c>
    </row>
    <row r="2">
      <c r="B2" s="2" t="inlineStr">
        <is>
          <t>Dec. 31, 2020</t>
        </is>
      </c>
    </row>
    <row r="3">
      <c r="A3" s="3" t="inlineStr">
        <is>
          <t>Notes</t>
        </is>
      </c>
    </row>
    <row r="4">
      <c r="A4" s="4" t="inlineStr">
        <is>
          <t>Note 17 - Paycheck Protection Plan loans and Economic Injury Disaster Loans</t>
        </is>
      </c>
      <c r="B4" s="4" t="inlineStr">
        <is>
          <t xml:space="preserve">Note 17  Paycheck Protection Plan loans and Economic Injury Disaster Loans Paycheck protection plan loans On April 23, 2020 and May 5, 2020, The Company and WCI each received loans in the amount of $76,500 and $383,342, respectively, from the Bank of Southern California and Republic Bank of Arizona (collectively, the PPP Loans). The Paycheck Protection Program was established under Sections 1102 and 1106 of the Coronavirus Aid, Relief and Economic Security Act (the "CARES Act"), as amended. The CARES Act temporarily amends Section 7(a) of the Small Business Act to expand the scope and criterion of a businesss eligibility to receive financial assistance from the Small Business Administration (SBA). Subsequent to December 31, 2020, Mentor received a second PPP Loan in the amount of $76,593 pursuant to Division N, Title III, of the Consolidated Appropriations Act, 2021 (the Economic Aid Act) as further set forth at Section 311 et. seq. of the Economic Aid Act; see Note 23. The PPP Loans were forgivable so long as the borrower uses the loan proceeds for eligible purposes, including payroll, benefits, rent and utilities, and maintains its payroll levels. The amount of loan forgiveness will be reduced if the borrower terminates employees or reduces salaries during the forgiveness period. The Company recorded the PPP Loans as a liability in accordance with FASB ASC 470, Debt and recorded accrued interest through the effective date of forgiveness on the PPP Loans. Mentor received forgiveness effective November 20, 2020, of its $76,500 PPP Loan principal plus accrued interest of $440. WCI received forgiveness effective November 25, 2020, of $373,342 PPP Loan principal plus accrued interest of $2,066. Total gain on extinguishment of the PPP Loans and accrued interest of $452,348 for the year ended December 31, 2020, is reported in other income and expense in the consolidated income statement. Pursuant to Section 1110(e)(6) of the CARES Act, WCI was not eligible for forgiveness on $10,000 of the PPP Loan due to receipt of a $10,000 Economic Injury Disaster Loan Advance (EIDL Advance). However, on December 27, 2020, Section 1110(e)(6) of the CARES Act was repealed by Section 333 of the Economic Aid Act. As a result, the SBA automatically remitted a reconciliation payment to WCIs PPP lender, the Republic Bank of Arizona, for the previously-deducted EIDL Advance amount, plus interest through the remittance date. Subsequent to year-end, on March 16, 2021, The Republic Bank of Arizona notified WCI of receipt of the reconciliation payment and full forgiveness of the EIDL Advance, see Note 23. PPP loan balances at December 31, 2020 consist of the following: December 31, 2020 May 5, 2020, loan from Republic Bank of Arizona to Waste Consolidators, Inc., revised December 1, 2020. The note bears interest at 1% per annum, with a revised maturation date of May 15, 2020, with monthly principle and interest payments of $560 beginning December 15, 2020. $ 9,449 Total 9,449 Less: Current maturities (6,658) Long-term portion of paycheck protection plan loans $ 2,791 Economic injury disaster loan On April 24, 2020, WCI received a $10,000 SBA EIDL Advance. The EIDL Advance is an emergency grant under Section 1110 of the Cares Act, which expands businesses access to Economic Injury Disaster Loans under Section 7(b)(2) of the Small Business Act. Pursuant to Section 1110(e)(6) of the CARES Act, WCI was not eligible for forgiveness on $10,000 of the PPP Loan due to receipt of a $10,000 Economic Injury Disaster Loan Advance (EIDL Advance). However, on December 27, 2020, Section 1110(e)(6) of the CARES Act was repealed by Section 333 of the Economic Aid Act. As a result, the SBA will automatically remit a reconciliation payment to WCIs PPP lender, the Republic Bank of Arizona, for the previously-deducted EIDL Advance amount, plus interest through the remittance date. Subsequent to year-end, on March 16, 2021, The Republic Bank of Arizona notified WCI of receipt of the reconciliation payment and full forgiveness of the EIDL Advance, see Note 23. On July 9, 2020, WCI received an additional Economic Injury Disaster Loan in the amount of $150,000 through the SBA. The loan is secured by all tangible and intangible personal property of WCI, bears interest at 3.75% per annum, requires monthly installment payments of $731 beginning July 2020, and matures July 2050. The loan is collateralized by all tangible and intangible assets of WCI. EIDL loan balance at December 31, 2020 consist of the following: December 31, 2020 July 9, 2020, WCI received an additional Economic Injury Disaster Loan, including accrued interest of $2,602 as of December 31, 2020.The note is secured by all tangible and intangible personal property of WCI, bears interest at 3.75% per annum,requires monthly installment payments of $731 beginning July 2021, and matures July 2050. $ 152,602 Less: Current maturities * - Long-term portion of economic injury disaster loan 152,602 * Interest expense on the EIDL Loan for the year ended December 31, 2020 was $2,6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8 - Accrued salary, accrued retirement and related party incentive fee</t>
        </is>
      </c>
      <c r="B1" s="2" t="inlineStr">
        <is>
          <t>12 Months Ended</t>
        </is>
      </c>
    </row>
    <row r="2">
      <c r="B2" s="2" t="inlineStr">
        <is>
          <t>Dec. 31, 2020</t>
        </is>
      </c>
    </row>
    <row r="3">
      <c r="A3" s="3" t="inlineStr">
        <is>
          <t>Notes</t>
        </is>
      </c>
    </row>
    <row r="4">
      <c r="A4" s="4" t="inlineStr">
        <is>
          <t>Note 18 - Accrued salary, accrued retirement and related party incentive fee</t>
        </is>
      </c>
      <c r="B4" s="4" t="inlineStr">
        <is>
          <t xml:space="preserve">Note 18  Accrued salary, accrued retirement, and incentive fee  related party The Company had an outstanding liability to its Chief Executive Officer (CEO) as follows at December 31, 2020 and 2019: 2020 2019 Accrued salaries and benefits $ 848,796 $ 829,231 Accrued retirement and other benefits 550,191 540,860 Offset by shareholder advance (261,653) (261,653) $ 1,137,334 $ 1,108,438 As approved by resolution of the Board of Directors in 1998, the CEO will be paid an incentive fee and a bonus which are payable in installments at the CEOs option. The incentive fee is 1% of the increase in market capitalization based on the bid price of the Companys stock beyond the book value at confirmation of the bankruptcy, which was approximately $260,000. The bonus is 0.5% of the increase in market capitalization for each $1 increase in stock price up to a maximum of $8 per share (4%) based on the bid price of the stock beyond the book value at confirmation of the bankruptcy. For the years ended December 31, 2020 and 2019, the incentive fee expense was $0 and $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9 - Related Party Transactions</t>
        </is>
      </c>
      <c r="B1" s="2" t="inlineStr">
        <is>
          <t>12 Months Ended</t>
        </is>
      </c>
    </row>
    <row r="2">
      <c r="B2" s="2" t="inlineStr">
        <is>
          <t>Dec. 31, 2020</t>
        </is>
      </c>
    </row>
    <row r="3">
      <c r="A3" s="3" t="inlineStr">
        <is>
          <t>Notes</t>
        </is>
      </c>
    </row>
    <row r="4">
      <c r="A4" s="4" t="inlineStr">
        <is>
          <t>Note 19 - Related Party Transactions</t>
        </is>
      </c>
      <c r="B4" s="4" t="inlineStr">
        <is>
          <t>Note 19  Related party transactions In December 2018, WCI received a short term loan from an officer of WCI. The loan did not originally bear interest and the balance reported on the consolidated balance sheet as a related party payable, at December 31, 2019, was $27,472. Due to the length of time the loan was outstanding, interest of $2,065 (6%) was paid with the final balance due on January 23, 2020. In December 2020, WCI received a new short term loan of $20,000 from an officer of WCI which is reflected as a related party payable at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0 - Commitments and Contingencies</t>
        </is>
      </c>
      <c r="B1" s="2" t="inlineStr">
        <is>
          <t>12 Months Ended</t>
        </is>
      </c>
    </row>
    <row r="2">
      <c r="B2" s="2" t="inlineStr">
        <is>
          <t>Dec. 31, 2020</t>
        </is>
      </c>
    </row>
    <row r="3">
      <c r="A3" s="3" t="inlineStr">
        <is>
          <t>Notes</t>
        </is>
      </c>
    </row>
    <row r="4">
      <c r="A4" s="4" t="inlineStr">
        <is>
          <t>Note 20 - Commitments and Contingencies</t>
        </is>
      </c>
      <c r="B4" s="4" t="inlineStr">
        <is>
          <t>Note 20  Commitments and contingencies On May 28, 2019, the Company and Mentor Partner I, LLC filed suit against the G Farma Entities and three guarantors to the G Farma agreements, described in Notes 1, 8, 9, and 10, in the California Superior Court in and for the County of Marin. The Company is primarily seeking monetary damages for breach of the G Farma agreements including promissory notes, leases, and other agreements, as well as actions for an injunction to recover leased property, to recover collateral under a security agreement, and to collect from guarantors on the agreements. Mentor intends to vigorously pursue this matter; however, collection is uncertain at this time. Due to uncertainty of collection, the Company has recorded reserves against the finance leases receivable described in Note 9 and has fully impaired all other notes receivables and investments in G Farma described in Notes 8, 9 and 10. On November 13, 2019, G Farma filed a Cross-Complaint for declaratory relief and breach of contract relating to the consulting agreement between Mentor and G Farma. The Company filed an answer on December 6, 2019, denying each and every allegation of the Cross-Complaint and intends to vigorously defend itself in this matter. On January 31, 2020, all remaining equipment leased to G Farma by Mentor Partner I which was not impounded by the Corona Police was repossessed by the Company and moved to storage under the Companys control. In the quarter ended March 31, 2020, the Company sold a portion of the recovered equipment, with an original cost of $495,967, for net proceeds of $222,031. In the quarter ended June 30, 2020, the Company sold all remaining recovered equipment, with an original cost of $126,703, for net proceeds of $27,450, after deducting shipping and delivery costs. All proceeds from the sale of repossessed equipment has been applied to the G Farma lease receivable balance. On July 2, 2020, Mentor Capital, Inc. and Mentor Partner I, LLC filed a motion for summary adjudication seeking judgment on four of its sixteen causes of action related to breach of the Promissory Notes and the related guarantees. On November 4, 2020, the Court granted Mentor Capital, Inc.s and Mentor Partner Is motion for summary adjudication as to all four causes of action: both causes of action against G FarmaLabs Limited for breach of the two promissory notes totaling $1,166,570 and one cause of action against each of Mr. Gonzalez and Ms. Gonzalez related to their duties as guarantors of G FarmaLabs Limiteds obligations under the promissory notes. We intend to vigorously pursue the collection of damages against G FarmaLabs Limited, Mr. Gonzalez, and Ms. Gonzalez. For G Farma notes receivable we will continue to pursue collection from G Farma, its affiliates, and the guarantors of the various G Farma note purchase agreements that are fully impaired at December 31, 2020, see Note 8. We will continue to pursue collection for lease payments remaining, after applying proceeds from the sale of recovered assets, that are fully impaired at December 31, 2020, from the G Farma Lease Entities and G Farma Lease Guarantors, see Note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1 - Segment Information</t>
        </is>
      </c>
      <c r="B1" s="2" t="inlineStr">
        <is>
          <t>12 Months Ended</t>
        </is>
      </c>
    </row>
    <row r="2">
      <c r="B2" s="2" t="inlineStr">
        <is>
          <t>Dec. 31, 2020</t>
        </is>
      </c>
    </row>
    <row r="3">
      <c r="A3" s="3" t="inlineStr">
        <is>
          <t>Notes</t>
        </is>
      </c>
    </row>
    <row r="4">
      <c r="A4" s="4" t="inlineStr">
        <is>
          <t>Note 21 - Segment Information</t>
        </is>
      </c>
      <c r="B4" s="4" t="inlineStr">
        <is>
          <t>Note 21  Segment Information The Company is an operating, acquisition, and investment business. Subsidiaries in which the Company has a controlling financial interest are consolidated. The Company has two reportable segments; 1) the cannabis and medical marijuana segment which includes the cost basis of membership interests of Electrum, the contractual interest in the Electrum legal recovery, the notes receivable from G Farma, the contractual interest in the G Farma legal recovery, the equity in G Farma Equity Entities, finance leases to G Farma and finance leases to Pueblo West, the operation of subsidiaries in the cannabis and medical marijuana sector, and in 2019, included the fair value of cannabis stock securities investments, and 2) the Companys long standing investment in WCI which works with business park owners, governmental centers, and apartment complexes to reduce their facility related operating costs. The Company also had small investments in securities listed on the NYSE and NASDAQ, an investment in note receivable from a non-affiliated party, the fair value of convertible notes receivable and accrued interest from NeuCourt, and the investment in NeuCourt that is included in the Corporate, Other, and Eliminations section below. The NeuCourt investments were previously reported as an investment that would be useful in the cannabis space, however, NeuCourt has determined that its legal services would likely be more useful to users outside of the cannabis space. Prior period segment information presented below contains reclassification of NeuCourt investments from the cannabis and medical marijuana segment to the Corporate, other, and eliminations segment. Cannabis and Medical Marijuana Segment Facilities Operations Related Corporate, Other, and Eliminations Consolidated 2020 Net sales $ 47,707 $ 4,778,249 $ - $ 4,825,956 Operating income (loss) (13,258) (231,162) (829,684) (1,074,104) Interest income - - 92,571 92,571 Interest expense - 34,711 584 35,295 Total assets 1,042,553 1,874,519 1,524,023 4,441,095 Property additions - 126,396 7,593 133,989 Fixed asset depreciation and amortization - 20,553 7,103 27,656 2019 Net sales $ 158,614 $ 4,167,858 $ - $ 4,326,472 Operating income (loss) (796,232) 74,128 (1,023,839) (1,745,943) Interest income 19,745 10 88,358 108,113 Interest expense - 26,921 (4,325) 22,596 Total assets 1,484,877 1,646,867 1,834,833 4,966,577 Property additions - 11,766 - 11,766 Fixed asset depreciation and amortization - 11,333 11,780 23,113 The following table reconciles operating segments and corporate-unallocated operating income (loss) to consolidated income before income taxes for the years ended December 31, 2020 and 2019, as presented in the consolidated income statements: 2020 2019 Operating loss $ (1,074,104) $ (1,745,943) Realized gain (loss) on investments in securities (14,961) (78,649) Gain on sale of GlauCanna rights 31,000 - Impairment of investments (139,148) (1,688,825) Interest income 92,571 108,113 Interest expense (35,295) (22,596) Gain (loss) on equipment disposals 67 2,200 PPP loan forgiven 452,348 - EIDL Grant 10,000 - Other income 10,031 21,896 Income before income taxes $ (667,491) $ (3,403,8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22 - Income Tax</t>
        </is>
      </c>
      <c r="B1" s="2" t="inlineStr">
        <is>
          <t>12 Months Ended</t>
        </is>
      </c>
    </row>
    <row r="2">
      <c r="B2" s="2" t="inlineStr">
        <is>
          <t>Dec. 31, 2020</t>
        </is>
      </c>
    </row>
    <row r="3">
      <c r="A3" s="3" t="inlineStr">
        <is>
          <t>Notes</t>
        </is>
      </c>
    </row>
    <row r="4">
      <c r="A4" s="4" t="inlineStr">
        <is>
          <t>Note 22 - Income Tax</t>
        </is>
      </c>
      <c r="B4" s="4" t="inlineStr">
        <is>
          <t>Note 22  Income tax The provision (benefit) for income taxes for the years ended December 31, 2020 and 2019 consist of the following: 2020 2019 Current: Federal $ (1,500) $ - State 11,550 14,828 10,050 14,828 Deferred: Federal (292,000) 727,900 State (105,100) 391,600 Change in valuation 397,100 (1,119,500) Total provision (benefit) $ 10,050 $ 14,828 The Company has net deferred tax assets resulting from a timing difference in recognition of depreciation and reserves for uncollectible accounts receivable and from net operating loss carryforwards. At December 31, 2020, the Company had approximately $7,950,000 of federal net operating loss carryforwards of which approximately $3,443,000 can be carried forward indefinitely and the remaining balance will expire in between 2027 and 2036. The Company has a California net operating loss carryforward of approximately $6,480,000 that begins expiring in 2024. Mentor relocated to Texas in September 2020 and the Companys ability to utilize the California net operating loss carryforwards is dependent on future generation of California taxable income. The Company has an Arizona net operating loss carry forward of approximately $147,000 that begins expiring in 2031. The income tax provision (benefit) differs from the amount computed by applying the U.S. federal statutory tax rate of 21% in 2020 and 2019 to net income (loss) before income taxes for the years ended December 31, 2020 and 2019 as a result of the following: 2020 2019 Net income (loss) before taxes $ (667,491) $ (3,418,632) US federal income tax rate 21% 21% Computed expected tax provision (benefit) (140,173) (717,913) Permanent differences and other 537,273 (401,587) Change in valuation (397,100) 1,119,500 Federal income tax provision $ - $ - The significant components of deferred income tax assets as of December 31, 2020 and 2019 after applying enacted corporate income tax rates are as follows: 2020 2019 Net Operating Losses carried forward $ 2,249,900 $ 2,641,300 Deferred officer bonus and other 88,400 94,000 Valuation allowance (2,338,300) (2,735,300) $ - $ - The Company files income tax returns in the U.S. federal jurisdiction and various state and local jurisdictions. All tax years from 2017 to 2020 are subject to examin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23 - Subsequent Events</t>
        </is>
      </c>
      <c r="B1" s="2" t="inlineStr">
        <is>
          <t>12 Months Ended</t>
        </is>
      </c>
    </row>
    <row r="2">
      <c r="B2" s="2" t="inlineStr">
        <is>
          <t>Dec. 31, 2020</t>
        </is>
      </c>
    </row>
    <row r="3">
      <c r="A3" s="3" t="inlineStr">
        <is>
          <t>Notes</t>
        </is>
      </c>
    </row>
    <row r="4">
      <c r="A4" s="4" t="inlineStr">
        <is>
          <t>Note 23 - Subsequent Events</t>
        </is>
      </c>
      <c r="B4" s="4" t="inlineStr">
        <is>
          <t>Note 23  Subsequent events On February 11, 2021, Mentor received a second Paycheck Protection Plan Loan (2 nd On February 18, 2021, WCI signed a Sixth Amendment to Commercial Lease effective March 1, 2021 to extend its Tempe, Arizona office lease through February 28, 2023. Monthly base rent for March 1, 2021 through February 28, 2022 will be $2,350 per month. Monthly base rent for March 1, 2022 through February 28, 2023 will be $2,500 per month. In addition, beginning January 1, 2022, WCI will pay 1.90% of the common area operating expenses increase over the common area operating area expenses incurred by the landlord in calendar year 2021. ASC 842, Leases, requires a lease modification to be accounted for on the lease modification date. On March 12, 2021, Mentor received a $100,000 loan from its CEO, with interest at 7.8% per annum compounded quarterly, payable within thirty (30) days of demand. On March 16, 2021, The Republic Bank of Arizona notified WCI of receipt of the reconciliation payment of $1,681 and full forgiveness of the $10,000 EIDL Advance. Forgiveness of the advance will be recognized as other income in the first quarter of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31" customWidth="1" min="2" max="2"/>
    <col width="14" customWidth="1" min="3" max="3"/>
    <col width="14" customWidth="1" min="4" max="4"/>
  </cols>
  <sheetData>
    <row r="1">
      <c r="A1" s="1" t="inlineStr">
        <is>
          <t>Consolidated Balance Sheets - Parenthetical - $ / shares</t>
        </is>
      </c>
      <c r="C1" s="2" t="inlineStr">
        <is>
          <t>Dec. 31, 2020</t>
        </is>
      </c>
      <c r="D1" s="2" t="inlineStr">
        <is>
          <t>Dec. 31, 2019</t>
        </is>
      </c>
    </row>
    <row r="2">
      <c r="A2" s="3" t="inlineStr">
        <is>
          <t>Details</t>
        </is>
      </c>
    </row>
    <row r="3">
      <c r="A3" s="4" t="inlineStr">
        <is>
          <t>Preferred Stock, Par or Stated Value Per Share</t>
        </is>
      </c>
      <c r="B3" s="4" t="inlineStr">
        <is>
          <t>[1]</t>
        </is>
      </c>
      <c r="C3" s="7" t="n">
        <v>0.0001</v>
      </c>
      <c r="D3" s="7" t="n">
        <v>0.0001</v>
      </c>
    </row>
    <row r="4">
      <c r="A4" s="4" t="inlineStr">
        <is>
          <t>Preferred Stock, Shares Authorized</t>
        </is>
      </c>
      <c r="B4" s="4" t="inlineStr">
        <is>
          <t>[1]</t>
        </is>
      </c>
      <c r="C4" s="6" t="n">
        <v>5000000</v>
      </c>
      <c r="D4" s="6" t="n">
        <v>5000000</v>
      </c>
    </row>
    <row r="5">
      <c r="A5" s="4" t="inlineStr">
        <is>
          <t>Preferred Stock, Shares Issued</t>
        </is>
      </c>
      <c r="B5" s="4" t="inlineStr">
        <is>
          <t>[1]</t>
        </is>
      </c>
      <c r="C5" s="6" t="n">
        <v>11</v>
      </c>
      <c r="D5" s="6" t="n">
        <v>11</v>
      </c>
    </row>
    <row r="6">
      <c r="A6" s="4" t="inlineStr">
        <is>
          <t>Preferred Stock, Shares Outstanding</t>
        </is>
      </c>
      <c r="B6" s="4" t="inlineStr">
        <is>
          <t>[1]</t>
        </is>
      </c>
      <c r="C6" s="6" t="n">
        <v>11</v>
      </c>
      <c r="D6" s="6" t="n">
        <v>11</v>
      </c>
    </row>
    <row r="7">
      <c r="A7" s="4" t="inlineStr">
        <is>
          <t>Common Stock, Par or Stated Value Per Share</t>
        </is>
      </c>
      <c r="C7" s="7" t="n">
        <v>0.0001</v>
      </c>
      <c r="D7" s="7" t="n">
        <v>0.0001</v>
      </c>
    </row>
    <row r="8">
      <c r="A8" s="4" t="inlineStr">
        <is>
          <t>Common Stock, Shares Authorized</t>
        </is>
      </c>
      <c r="C8" s="6" t="n">
        <v>75000000</v>
      </c>
      <c r="D8" s="6" t="n">
        <v>75000000</v>
      </c>
    </row>
    <row r="9">
      <c r="A9" s="4" t="inlineStr">
        <is>
          <t>Common Stock, Shares, Issued</t>
        </is>
      </c>
      <c r="C9" s="6" t="n">
        <v>22850947</v>
      </c>
      <c r="D9" s="6" t="n">
        <v>22850947</v>
      </c>
    </row>
    <row r="10">
      <c r="A10" s="4" t="inlineStr">
        <is>
          <t>Common Stock, Shares, Outstanding</t>
        </is>
      </c>
      <c r="C10" s="6" t="n">
        <v>22850947</v>
      </c>
      <c r="D10" s="6" t="n">
        <v>22850947</v>
      </c>
    </row>
    <row r="11"/>
    <row r="12">
      <c r="A12" s="4" t="inlineStr">
        <is>
          <t>[1]</t>
        </is>
      </c>
      <c r="B12" s="4" t="inlineStr">
        <is>
          <t>* Par value is less than $0.01</t>
        </is>
      </c>
    </row>
  </sheetData>
  <mergeCells count="3">
    <mergeCell ref="A1:B1"/>
    <mergeCell ref="A11:C11"/>
    <mergeCell ref="B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12 Months Ended</t>
        </is>
      </c>
    </row>
    <row r="2">
      <c r="B2" s="2" t="inlineStr">
        <is>
          <t>Dec. 31, 2020</t>
        </is>
      </c>
    </row>
    <row r="3">
      <c r="A3" s="3" t="inlineStr">
        <is>
          <t>Policies</t>
        </is>
      </c>
    </row>
    <row r="4">
      <c r="A4" s="4" t="inlineStr">
        <is>
          <t>Basis of presentation</t>
        </is>
      </c>
      <c r="B4" s="4" t="inlineStr">
        <is>
          <t xml:space="preserve">Basis of presentation The accompanying consolidated financial statements and related notes include the activity of majority-owned subsidiaries of 51% or more. The consolidated financial statements have been prepared in accordance with accounting principles generally accepted in the United States of America (GAAP). Significant intercompany balances and transactions have been eliminated in consolidation. Certain prior year amounts have been reclassified to conform with current year presentation. As shown in the accompanying financial statements, the Company has a significant accumulated deficit of $10,601,231 as of December 31, 2020. The Company continues to experience negative cash flows from operations. The Companys operating results in 2019 were significantly impacted by G Farmas default on the notes receivable, failure of consideration related to G Farmas purchase of shares of Common Stock, and loss of value of the equity interest in G Farma Equity Entities, described in Note 8 to the consolidated financial statements, resulting in full impairment of these investments in the aggregate amount of $1,686,653. In addition, in 2019, the Company recorded a bad debt reserve on the G Farma equipment leases receivable of $765,001 and recorded an additional bad debt reserve of $19,519 for the year ended December 31, 2020, see Note 9. The Company management believes it is more likely than not that Electrum will prevail in the legal action described in Note 10 to the consolidated financial statements, in which the Company has an interest. However, there is no surety that Electrum will prevail in its legal action or that we will be able to recover our funds and our percentage of the Litigation Recovery if Electrum does prevail.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se financial statements are presented on the basis that we will continue as a going concern. The going concern concept contemplates the realization of assets and satisfaction of liabilities in the normal course of business. The financial statements do not include any adjustments that might be necessary if the Company is unable to continue as a going concern. There can be no assurances that the Company will be able to raise additional capital or achieve profitability. However, the Company has approximately 6.2 million warrants outstanding in which the Company can reset the exercise price substantially below the current market price. These consolidated financial statements do not include any adjustments that might result from repricing the outstanding warrants. Management's plans include increasing revenues through acquisition, investment, and organic growth. Management anticipates funding these activities by raising additional capital through the sale of equity securities and deb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egment reporting (Policies)</t>
        </is>
      </c>
      <c r="B1" s="2" t="inlineStr">
        <is>
          <t>12 Months Ended</t>
        </is>
      </c>
    </row>
    <row r="2">
      <c r="B2" s="2" t="inlineStr">
        <is>
          <t>Dec. 31, 2020</t>
        </is>
      </c>
    </row>
    <row r="3">
      <c r="A3" s="3" t="inlineStr">
        <is>
          <t>Policies</t>
        </is>
      </c>
    </row>
    <row r="4">
      <c r="A4" s="4" t="inlineStr">
        <is>
          <t>Segment reporting</t>
        </is>
      </c>
      <c r="B4" s="4" t="inlineStr">
        <is>
          <t>Segment reporting The Company has determined that there are two reportable segments: 1) the cannabis and medical marijuana segment, and 2) the Companys legacy investment in WCI, which works with business park owners, governmental centers, and apartment complexes to reduce their facility related operating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12 Months Ended</t>
        </is>
      </c>
    </row>
    <row r="2">
      <c r="B2" s="2" t="inlineStr">
        <is>
          <t>Dec. 31, 2020</t>
        </is>
      </c>
    </row>
    <row r="3">
      <c r="A3" s="3" t="inlineStr">
        <is>
          <t>Policies</t>
        </is>
      </c>
    </row>
    <row r="4">
      <c r="A4" s="4" t="inlineStr">
        <is>
          <t>Use of Estimates</t>
        </is>
      </c>
      <c r="B4" s="4" t="inlineStr">
        <is>
          <t>Use of estimates The preparation of our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Standards (Policies)</t>
        </is>
      </c>
      <c r="B1" s="2" t="inlineStr">
        <is>
          <t>12 Months Ended</t>
        </is>
      </c>
    </row>
    <row r="2">
      <c r="B2" s="2" t="inlineStr">
        <is>
          <t>Dec. 31, 2020</t>
        </is>
      </c>
    </row>
    <row r="3">
      <c r="A3" s="3" t="inlineStr">
        <is>
          <t>Policies</t>
        </is>
      </c>
    </row>
    <row r="4">
      <c r="A4" s="4" t="inlineStr">
        <is>
          <t>Recent Accounting Standards</t>
        </is>
      </c>
      <c r="B4" s="4" t="inlineStr">
        <is>
          <t>Recent Accounting Standards From time to time, the FASB or other standards setting bodies issue new accounting pronouncements. Updates to the FASB Accounting Standard Codifications (ASCs) are communicated through issuance of an Accounting Standards Update (ASU). Unless otherwise discussed, we believe that the impact of recently issued guidance, whether adopted or to be adopted in the future, is not expected to have a material impact on our consolidated financial statements upon adoption. Intangibles-Goodwill and Other Intangibles-Goodwill and Other: Simplifying the Test for Goodwill Impairment Fair Value Measurement Fair Value Measurement (Topic 820): Disclosure Framework-Changes to the Disclosure Requirements for Fair Value Measurement Newly Issued Not Yet Effective Accounting Standards Credit Losses - Measurement of Credit Losses on Financial Instruments Financial Instruments - Credit Losses Measurement of Credit Losses on Financial Instruments, Simplifying the Accounting for Income Taxes Simplifying the Accounting for Income Taxes Debt with Conversion and Other Options, and Derivatives and Hedging on Contracts in an Entitys Own Equity  Debt  Debt with Conversion and Other Options and Derivatives and Hedging  Contracts in an Entitys Own Equ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ncentrations of cash (Policies)</t>
        </is>
      </c>
      <c r="B1" s="2" t="inlineStr">
        <is>
          <t>12 Months Ended</t>
        </is>
      </c>
    </row>
    <row r="2">
      <c r="B2" s="2" t="inlineStr">
        <is>
          <t>Dec. 31, 2020</t>
        </is>
      </c>
    </row>
    <row r="3">
      <c r="A3" s="3" t="inlineStr">
        <is>
          <t>Policies</t>
        </is>
      </c>
    </row>
    <row r="4">
      <c r="A4" s="4" t="inlineStr">
        <is>
          <t>Concentrations of cash</t>
        </is>
      </c>
      <c r="B4" s="4" t="inlineStr">
        <is>
          <t xml:space="preserve">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12 Months Ended</t>
        </is>
      </c>
    </row>
    <row r="2">
      <c r="B2" s="2" t="inlineStr">
        <is>
          <t>Dec. 31, 2020</t>
        </is>
      </c>
    </row>
    <row r="3">
      <c r="A3" s="3" t="inlineStr">
        <is>
          <t>Policies</t>
        </is>
      </c>
    </row>
    <row r="4">
      <c r="A4" s="4" t="inlineStr">
        <is>
          <t>Cash and Cash Equivalents</t>
        </is>
      </c>
      <c r="B4" s="4" t="inlineStr">
        <is>
          <t>Cash and cash equivalents The Company considers all short-term debt securities purchased with a maturity of three months or less to be cash equivalents. The Company had no short-term debt securities as of December 31, 2020 and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s Receivable (Policies)</t>
        </is>
      </c>
      <c r="B1" s="2" t="inlineStr">
        <is>
          <t>12 Months Ended</t>
        </is>
      </c>
    </row>
    <row r="2">
      <c r="B2" s="2" t="inlineStr">
        <is>
          <t>Dec. 31, 2020</t>
        </is>
      </c>
    </row>
    <row r="3">
      <c r="A3" s="3" t="inlineStr">
        <is>
          <t>Policies</t>
        </is>
      </c>
    </row>
    <row r="4">
      <c r="A4" s="4" t="inlineStr">
        <is>
          <t>Accounts Receivable</t>
        </is>
      </c>
      <c r="B4" s="4" t="inlineStr">
        <is>
          <t xml:space="preserve">Accounts receivable Accounts receivables consist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December 31, 2020 and 2019, the Company has an allowance for doubtful receivables in the amount of $59,461 and $38,984,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vestments in securities, at fair value (Policies)</t>
        </is>
      </c>
      <c r="B1" s="2" t="inlineStr">
        <is>
          <t>12 Months Ended</t>
        </is>
      </c>
    </row>
    <row r="2">
      <c r="B2" s="2" t="inlineStr">
        <is>
          <t>Dec. 31, 2020</t>
        </is>
      </c>
    </row>
    <row r="3">
      <c r="A3" s="3" t="inlineStr">
        <is>
          <t>Policies</t>
        </is>
      </c>
    </row>
    <row r="4">
      <c r="A4" s="4" t="inlineStr">
        <is>
          <t>Investments in securities, at fair value</t>
        </is>
      </c>
      <c r="B4" s="4" t="inlineStr">
        <is>
          <t xml:space="preserve">Investments in securities, at fair value Investment in securities consists of debt and equity securities reported at fair value. The Company adopted ASU 2016-01,  Financial Instruments - Overall: Recognition and Measurement of Financial Assets and Financial Liabili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ong term investments (Policies)</t>
        </is>
      </c>
      <c r="B1" s="2" t="inlineStr">
        <is>
          <t>12 Months Ended</t>
        </is>
      </c>
    </row>
    <row r="2">
      <c r="B2" s="2" t="inlineStr">
        <is>
          <t>Dec. 31, 2020</t>
        </is>
      </c>
    </row>
    <row r="3">
      <c r="A3" s="3" t="inlineStr">
        <is>
          <t>Policies</t>
        </is>
      </c>
    </row>
    <row r="4">
      <c r="A4" s="4" t="inlineStr">
        <is>
          <t>Long term investments</t>
        </is>
      </c>
      <c r="B4" s="4" t="inlineStr">
        <is>
          <t xml:space="preserve">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vestment in account receivable, net of discount (Policies)</t>
        </is>
      </c>
      <c r="B1" s="2" t="inlineStr">
        <is>
          <t>12 Months Ended</t>
        </is>
      </c>
    </row>
    <row r="2">
      <c r="B2" s="2" t="inlineStr">
        <is>
          <t>Dec. 31, 2020</t>
        </is>
      </c>
    </row>
    <row r="3">
      <c r="A3" s="3" t="inlineStr">
        <is>
          <t>Policies</t>
        </is>
      </c>
    </row>
    <row r="4">
      <c r="A4" s="4" t="inlineStr">
        <is>
          <t>Investment in account receivable, net of discount</t>
        </is>
      </c>
      <c r="B4" s="4" t="inlineStr">
        <is>
          <t>Investment in account receivable, net of discount The Companys investment in account receivable is stated at face value, net of unamortized purchase discount. The discount is amortized to interest income over the term of the exchange agreement. In the fourth quarter of 2020, we were notified that due to the effect of COVID-19 on the estimated receivable, we may not receive the 2020 installment payment or the full 2021 installment. Based on managements collection estimates, we recorded an impairment of $139,148 on the investment in account receivable at December 31, 2020 which is reflected in other income on the consolidated income statement. See Note 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Income Statements - USD ($)</t>
        </is>
      </c>
      <c r="B1" s="2" t="inlineStr">
        <is>
          <t>12 Months Ended</t>
        </is>
      </c>
    </row>
    <row r="2">
      <c r="B2" s="2" t="inlineStr">
        <is>
          <t>Dec. 31, 2020</t>
        </is>
      </c>
      <c r="C2" s="2" t="inlineStr">
        <is>
          <t>Dec. 31, 2019</t>
        </is>
      </c>
    </row>
    <row r="3">
      <c r="A3" s="3" t="inlineStr">
        <is>
          <t>Revenue</t>
        </is>
      </c>
    </row>
    <row r="4">
      <c r="A4" s="4" t="inlineStr">
        <is>
          <t>Service fees</t>
        </is>
      </c>
      <c r="B4" s="5" t="n">
        <v>4778249</v>
      </c>
      <c r="C4" s="5" t="n">
        <v>4167858</v>
      </c>
    </row>
    <row r="5">
      <c r="A5" s="4" t="inlineStr">
        <is>
          <t>Lease equipment sales</t>
        </is>
      </c>
      <c r="B5" s="6" t="n">
        <v>0</v>
      </c>
      <c r="C5" s="6" t="n">
        <v>74889</v>
      </c>
    </row>
    <row r="6">
      <c r="A6" s="4" t="inlineStr">
        <is>
          <t>Finance lease revenue</t>
        </is>
      </c>
      <c r="B6" s="6" t="n">
        <v>47707</v>
      </c>
      <c r="C6" s="6" t="n">
        <v>75415</v>
      </c>
    </row>
    <row r="7">
      <c r="A7" s="4" t="inlineStr">
        <is>
          <t>Consulting revenue</t>
        </is>
      </c>
      <c r="B7" s="6" t="n">
        <v>0</v>
      </c>
      <c r="C7" s="6" t="n">
        <v>8310</v>
      </c>
    </row>
    <row r="8">
      <c r="A8" s="4" t="inlineStr">
        <is>
          <t>Total revenue</t>
        </is>
      </c>
      <c r="B8" s="6" t="n">
        <v>4825956</v>
      </c>
      <c r="C8" s="6" t="n">
        <v>4326472</v>
      </c>
    </row>
    <row r="9">
      <c r="A9" s="4" t="inlineStr">
        <is>
          <t>Cost of sales</t>
        </is>
      </c>
      <c r="B9" s="6" t="n">
        <v>3299315</v>
      </c>
      <c r="C9" s="6" t="n">
        <v>3045661</v>
      </c>
    </row>
    <row r="10">
      <c r="A10" s="4" t="inlineStr">
        <is>
          <t>Gross profit</t>
        </is>
      </c>
      <c r="B10" s="6" t="n">
        <v>1526641</v>
      </c>
      <c r="C10" s="6" t="n">
        <v>1280811</v>
      </c>
    </row>
    <row r="11">
      <c r="A11" s="4" t="inlineStr">
        <is>
          <t>Selling, general and administrative expenses</t>
        </is>
      </c>
      <c r="B11" s="6" t="n">
        <v>2600745</v>
      </c>
      <c r="C11" s="6" t="n">
        <v>3026754</v>
      </c>
    </row>
    <row r="12">
      <c r="A12" s="4" t="inlineStr">
        <is>
          <t>Operating income (loss)</t>
        </is>
      </c>
      <c r="B12" s="6" t="n">
        <v>-1074104</v>
      </c>
      <c r="C12" s="6" t="n">
        <v>-1745943</v>
      </c>
    </row>
    <row r="13">
      <c r="A13" s="3" t="inlineStr">
        <is>
          <t>Other income and (expense)</t>
        </is>
      </c>
    </row>
    <row r="14">
      <c r="A14" s="4" t="inlineStr">
        <is>
          <t>Gain (loss) on investments in securities</t>
        </is>
      </c>
      <c r="B14" s="6" t="n">
        <v>-14961</v>
      </c>
      <c r="C14" s="6" t="n">
        <v>-78649</v>
      </c>
    </row>
    <row r="15">
      <c r="A15" s="4" t="inlineStr">
        <is>
          <t>Realized gain on sale of GlauCanna rights</t>
        </is>
      </c>
      <c r="B15" s="6" t="n">
        <v>31000</v>
      </c>
      <c r="C15" s="6" t="n">
        <v>0</v>
      </c>
    </row>
    <row r="16">
      <c r="A16" s="4" t="inlineStr">
        <is>
          <t>Impairment of investments</t>
        </is>
      </c>
      <c r="B16" s="6" t="n">
        <v>-139148</v>
      </c>
      <c r="C16" s="6" t="n">
        <v>-1688825</v>
      </c>
    </row>
    <row r="17">
      <c r="A17" s="4" t="inlineStr">
        <is>
          <t>Interest income</t>
        </is>
      </c>
      <c r="B17" s="6" t="n">
        <v>92571</v>
      </c>
      <c r="C17" s="6" t="n">
        <v>108113</v>
      </c>
    </row>
    <row r="18">
      <c r="A18" s="4" t="inlineStr">
        <is>
          <t>Interest expense</t>
        </is>
      </c>
      <c r="B18" s="6" t="n">
        <v>-35295</v>
      </c>
      <c r="C18" s="6" t="n">
        <v>-22596</v>
      </c>
    </row>
    <row r="19">
      <c r="A19" s="4" t="inlineStr">
        <is>
          <t>Gain (loss) on equipment disposal</t>
        </is>
      </c>
      <c r="B19" s="6" t="n">
        <v>67</v>
      </c>
      <c r="C19" s="6" t="n">
        <v>2200</v>
      </c>
    </row>
    <row r="20">
      <c r="A20" s="4" t="inlineStr">
        <is>
          <t>Paycheck protection program loan forgiven</t>
        </is>
      </c>
      <c r="B20" s="6" t="n">
        <v>452348</v>
      </c>
      <c r="C20" s="6" t="n">
        <v>0</v>
      </c>
    </row>
    <row r="21">
      <c r="A21" s="4" t="inlineStr">
        <is>
          <t>EIDL grant</t>
        </is>
      </c>
      <c r="B21" s="6" t="n">
        <v>10000</v>
      </c>
      <c r="C21" s="6" t="n">
        <v>0</v>
      </c>
    </row>
    <row r="22">
      <c r="A22" s="4" t="inlineStr">
        <is>
          <t>Other income (expense)</t>
        </is>
      </c>
      <c r="B22" s="6" t="n">
        <v>10031</v>
      </c>
      <c r="C22" s="6" t="n">
        <v>21896</v>
      </c>
    </row>
    <row r="23">
      <c r="A23" s="4" t="inlineStr">
        <is>
          <t>Total other income and (expense)</t>
        </is>
      </c>
      <c r="B23" s="6" t="n">
        <v>406613</v>
      </c>
      <c r="C23" s="6" t="n">
        <v>-1657861</v>
      </c>
    </row>
    <row r="24">
      <c r="A24" s="4" t="inlineStr">
        <is>
          <t>Income (loss) before provision for income taxes</t>
        </is>
      </c>
      <c r="B24" s="6" t="n">
        <v>-667491</v>
      </c>
      <c r="C24" s="6" t="n">
        <v>-3403804</v>
      </c>
    </row>
    <row r="25">
      <c r="A25" s="4" t="inlineStr">
        <is>
          <t>Provision for income taxes</t>
        </is>
      </c>
      <c r="B25" s="6" t="n">
        <v>10050</v>
      </c>
      <c r="C25" s="6" t="n">
        <v>14828</v>
      </c>
    </row>
    <row r="26">
      <c r="A26" s="4" t="inlineStr">
        <is>
          <t>Net Income (Loss)</t>
        </is>
      </c>
      <c r="B26" s="6" t="n">
        <v>-677541</v>
      </c>
      <c r="C26" s="6" t="n">
        <v>-3418632</v>
      </c>
    </row>
    <row r="27">
      <c r="A27" s="4" t="inlineStr">
        <is>
          <t>Gain (loss) attributable to non-controlling interest</t>
        </is>
      </c>
      <c r="B27" s="6" t="n">
        <v>48484</v>
      </c>
      <c r="C27" s="6" t="n">
        <v>18258</v>
      </c>
    </row>
    <row r="28">
      <c r="A28" s="4" t="inlineStr">
        <is>
          <t>Net Income (Loss)</t>
        </is>
      </c>
      <c r="B28" s="5" t="n">
        <v>-726025</v>
      </c>
      <c r="C28" s="5" t="n">
        <v>-3436890</v>
      </c>
    </row>
    <row r="29">
      <c r="A29" s="3" t="inlineStr">
        <is>
          <t>Earnings Per Share, Basic and Diluted</t>
        </is>
      </c>
    </row>
    <row r="30">
      <c r="A30" s="4" t="inlineStr">
        <is>
          <t>Earnings Per Share, Basic and Diluted</t>
        </is>
      </c>
      <c r="B30" s="8" t="n">
        <v>-0.032</v>
      </c>
      <c r="C30" s="8" t="n">
        <v>-0.149</v>
      </c>
    </row>
    <row r="31">
      <c r="A31" s="4" t="inlineStr">
        <is>
          <t>Weighted Average Number of Shares Outstanding, Basic and Diluted</t>
        </is>
      </c>
      <c r="B31" s="6" t="n">
        <v>22850947</v>
      </c>
      <c r="C31" s="6" t="n">
        <v>231176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inance leases receivable (Policies)</t>
        </is>
      </c>
      <c r="B1" s="2" t="inlineStr">
        <is>
          <t>12 Months Ended</t>
        </is>
      </c>
    </row>
    <row r="2">
      <c r="B2" s="2" t="inlineStr">
        <is>
          <t>Dec. 31, 2020</t>
        </is>
      </c>
    </row>
    <row r="3">
      <c r="A3" s="3" t="inlineStr">
        <is>
          <t>Policies</t>
        </is>
      </c>
    </row>
    <row r="4">
      <c r="A4" s="4" t="inlineStr">
        <is>
          <t>Finance leases receivable</t>
        </is>
      </c>
      <c r="B4" s="4" t="inlineStr">
        <is>
          <t xml:space="preserve">Finance leases receivable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A finance receivable is considered impaired, based on current information and events, if it is probable that we will be unable to collect all amounts due according to contractual terms. Impaired finance receivables include finance receivables that have been restructured and are troubled debt restructures. See Note 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redit quality of notes receivable and finance leases receivable and credit loss reserve (Policies)</t>
        </is>
      </c>
      <c r="B1" s="2" t="inlineStr">
        <is>
          <t>12 Months Ended</t>
        </is>
      </c>
    </row>
    <row r="2">
      <c r="B2" s="2" t="inlineStr">
        <is>
          <t>Dec. 31, 2020</t>
        </is>
      </c>
    </row>
    <row r="3">
      <c r="A3" s="3" t="inlineStr">
        <is>
          <t>Policies</t>
        </is>
      </c>
    </row>
    <row r="4">
      <c r="A4" s="4" t="inlineStr">
        <is>
          <t>Credit quality of notes receivable and finance leases receivable and credit loss reserve</t>
        </is>
      </c>
      <c r="B4" s="4" t="inlineStr">
        <is>
          <t xml:space="preserve">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As part of the monitoring process, we may physically inspect the collateral or a borrowers facility and meet with a borrowers management to better understand such borrowers financial performance and its future plans on an as-needed basi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Lessee Leases (Policies)</t>
        </is>
      </c>
      <c r="B1" s="2" t="inlineStr">
        <is>
          <t>12 Months Ended</t>
        </is>
      </c>
    </row>
    <row r="2">
      <c r="B2" s="2" t="inlineStr">
        <is>
          <t>Dec. 31, 2020</t>
        </is>
      </c>
    </row>
    <row r="3">
      <c r="A3" s="3" t="inlineStr">
        <is>
          <t>Policies</t>
        </is>
      </c>
    </row>
    <row r="4">
      <c r="A4" s="4" t="inlineStr">
        <is>
          <t>Lessee Leases</t>
        </is>
      </c>
      <c r="B4" s="4" t="inlineStr">
        <is>
          <t xml:space="preserve">Lessee Leases We determine whether an arrangement is a lease at inception. Lesse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vehicle leases entered into prior to January 1, 2019, are classified as operating leases based on expected lease term of 4 years. Fleet vehicle leases entered into beginning January 1, 2019, for which the lease is expected to be extended to 5 years, are classified as finance leases . Our leases have remaining lease terms of 1 month to 48 months. Our fleet finance leases contain a residual value guarantee which, based on past lease experience, is unlikely to result in a liability at the end of the lease. As most of our leases do not provide an implicit rate, we use our incremental borrowing rate based on the information available at commencement date in determining the present value of lease payments. Costs associated with operating lease assets are recognized on a straight-line basis, over the term of the lease, within cost of goods sold for vehicles used in direct servicing of WCI customers and in operating expenses for costs associated with all other operating leases. Finance lease assets are amortized within cost of goods sold for vehicles used in direct servicing of WCI customers and within operating expenses for all other finance lease assets, on a straight-line basis over the shorter of the estimated useful lives of the assets or the lease term. The interest component of a finance lease is included in interest expense and recognized using the effective interest method over the lease term. We have agreements that contain both lease and non-lease components. For vehicle fleet operating leases, we account for lease components together with non-lease components (e.g., maintenance fe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Policies)</t>
        </is>
      </c>
      <c r="B1" s="2" t="inlineStr">
        <is>
          <t>12 Months Ended</t>
        </is>
      </c>
    </row>
    <row r="2">
      <c r="B2" s="2" t="inlineStr">
        <is>
          <t>Dec. 31, 2020</t>
        </is>
      </c>
    </row>
    <row r="3">
      <c r="A3" s="3" t="inlineStr">
        <is>
          <t>Policies</t>
        </is>
      </c>
    </row>
    <row r="4">
      <c r="A4" s="4" t="inlineStr">
        <is>
          <t>Property and equipment</t>
        </is>
      </c>
      <c r="B4" s="4" t="inlineStr">
        <is>
          <t>Property, and equipment Property and equipment is recorded at cost less accumulated depreciation. Depreciation is computed on the declining balance method over the estimated useful lives of various classes of property. The estimated lives of the property and equipment are generally as follows: computer equipment, three to five years; furniture and equipment, seven years; and vehicles and trailers, four to five years. Depreciation on vehicles used by WCI to service its customers is included in cost of goods sold in the consolidated income statements. All other depreciation is included in selling, general and administrative costs in the consolidated income statement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and changes in circumstances that could indicate that the carrying balances of its property and equipment may not be recoverable in accordance with the provisions of ASC 360, Property, Plant, and Equipment. Note 7, Property, Equipment and Leasehold Improvements, Net The Company reviews intangible assets subject to amortization quarterly to determine if any adverse conditions exist or a change in circumstances has occurred that would indicate impairment or a change in the remaining useful life. Conditions that may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ummary of significant accounting policies: Goodwill (Policies)</t>
        </is>
      </c>
      <c r="B1" s="2" t="inlineStr">
        <is>
          <t>12 Months Ended</t>
        </is>
      </c>
    </row>
    <row r="2">
      <c r="B2" s="2" t="inlineStr">
        <is>
          <t>Dec. 31, 2020</t>
        </is>
      </c>
    </row>
    <row r="3">
      <c r="A3" s="3" t="inlineStr">
        <is>
          <t>Policies</t>
        </is>
      </c>
    </row>
    <row r="4">
      <c r="A4" s="4" t="inlineStr">
        <is>
          <t>Goodwill</t>
        </is>
      </c>
      <c r="B4" s="4" t="inlineStr">
        <is>
          <t xml:space="preserve">Goodwill Goodwill of $1,324,142 was derived from consolidating WCI effective January 1, 2014, and $102,040 of goodwill related to t he Intangibles-Goodwill and Other, The Company reviews the goodwill allocated to each of our reporting units for possible impairment annually as of December 31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If the carrying amount of a reporting unit is in excess of its fair value, the Company recognizes an impairment charge equal to the amount in excess. To estimate the fair value, management uses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December 31, 2020 and 20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12 Months Ended</t>
        </is>
      </c>
    </row>
    <row r="2">
      <c r="B2" s="2" t="inlineStr">
        <is>
          <t>Dec. 31, 2020</t>
        </is>
      </c>
    </row>
    <row r="3">
      <c r="A3" s="3" t="inlineStr">
        <is>
          <t>Policies</t>
        </is>
      </c>
    </row>
    <row r="4">
      <c r="A4" s="4" t="inlineStr">
        <is>
          <t>Revenue Recognition</t>
        </is>
      </c>
      <c r="B4" s="4" t="inlineStr">
        <is>
          <t xml:space="preserve">Revenue recognition The Company recognizes revenue in accordance with ASC 606,  Revenue from Contracts with Customers Leases WCI works with business park owners, governmental centers, and apartment complexes to reduce facilities related costs. WCI performs monthly services pursuant to agreements with customers. Customer monthly service fees are based on WCIs assessment of the amount and frequency of monthly services requested by a customer. WCI may also provide additional services, such as apartment cleanout services, large item removals, or similar services, on an as needed basis at an agreed upon rate as requested by customers. All services are invoiced and recognized as revenue in the month the agreed on services are performed. For each finance lease, the Company recognized as a gain the amount equal to (i) the net investment in the finance lease less (ii) the net book value of the equipment at the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Revenue from consulting agreements is recognized at the time the related services are provided as specified in the consulting agreemen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c and diluted income (loss) per common share (Policies)</t>
        </is>
      </c>
      <c r="B1" s="2" t="inlineStr">
        <is>
          <t>12 Months Ended</t>
        </is>
      </c>
    </row>
    <row r="2">
      <c r="B2" s="2" t="inlineStr">
        <is>
          <t>Dec. 31, 2020</t>
        </is>
      </c>
    </row>
    <row r="3">
      <c r="A3" s="3" t="inlineStr">
        <is>
          <t>Policies</t>
        </is>
      </c>
    </row>
    <row r="4">
      <c r="A4" s="4" t="inlineStr">
        <is>
          <t>Basic and diluted income (loss) per common share</t>
        </is>
      </c>
      <c r="B4" s="4" t="inlineStr">
        <is>
          <t xml:space="preserve">Basic and diluted income (loss) per common share We compute net loss per share in accordance with ASC 260, Earnings Per Share. Under the provisions of ASC 260, basic net loss per share includes no dilution and is computed by dividing the net loss available to common stockholders for the period by the weighted average number of shares of Common Stock outstanding during the period. Diluted net loss per share takes into consideration shares of Common Stock outstanding (computed under basic net loss per share) and potentially dilutive securities that are not anti-dilutive. Outstanding warrants that had no effect on the computation of dilutive weighted average number of shares outstanding as their effect would be anti-dilutive were approximately 7,000,000 and 7,000,000 as of December 31, 2020 and 2019, respectively. There were 87,456 and 87,456 potentially dilutive shares outstanding at December 31, 2020 and 2019, respectively. Assumed conversion of Series Q Preferred Stock into Common Stock would be anti-dilutive as of December 31, 2020 and 2019 and is not included in calculating the diluted weighted average number of shares outstanding.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12 Months Ended</t>
        </is>
      </c>
    </row>
    <row r="2">
      <c r="B2" s="2" t="inlineStr">
        <is>
          <t>Dec. 31, 2020</t>
        </is>
      </c>
    </row>
    <row r="3">
      <c r="A3" s="3" t="inlineStr">
        <is>
          <t>Policies</t>
        </is>
      </c>
    </row>
    <row r="4">
      <c r="A4" s="4" t="inlineStr">
        <is>
          <t>Income Taxes</t>
        </is>
      </c>
      <c r="B4" s="4" t="inlineStr">
        <is>
          <t>Income taxes The Company accounts for income taxes in accordance with accounting guidance now codified as FASB ASC 740, " Income Taxes The Company applies the provisions of ASC 740,  Accounting for Uncertainty in Income Tax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Measurements (Policies)</t>
        </is>
      </c>
      <c r="B1" s="2" t="inlineStr">
        <is>
          <t>12 Months Ended</t>
        </is>
      </c>
    </row>
    <row r="2">
      <c r="B2" s="2" t="inlineStr">
        <is>
          <t>Dec. 31, 2020</t>
        </is>
      </c>
    </row>
    <row r="3">
      <c r="A3" s="3" t="inlineStr">
        <is>
          <t>Policies</t>
        </is>
      </c>
    </row>
    <row r="4">
      <c r="A4" s="4" t="inlineStr">
        <is>
          <t>Fair Value Measurements</t>
        </is>
      </c>
      <c r="B4" s="4" t="inlineStr">
        <is>
          <t xml:space="preserve">Fair value measurements The Company adopted ASC 820,  Fair Value Measurement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al payments. The carrying value approximates fair value as interest rates charged are comparable to market rates for similar investments. The fair value of notes receivable is based on the net present value of calculated interest and principal payments. The carrying value approximates fair value as interest rates charged are comparable to market rates for similar notes. The fair value of long-term notes payable is based on the net present value of calculated interest and principal payments. The carrying value of long-term debt approximates fair value due to the fact that the interest rate on the debt is based on market rat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epaid expenses and other assets: Schedule of Prepaid expenses and other assets (Tables)</t>
        </is>
      </c>
      <c r="B1" s="2" t="inlineStr">
        <is>
          <t>12 Months Ended</t>
        </is>
      </c>
    </row>
    <row r="2">
      <c r="B2" s="2" t="inlineStr">
        <is>
          <t>Dec. 31, 2020</t>
        </is>
      </c>
    </row>
    <row r="3">
      <c r="A3" s="3" t="inlineStr">
        <is>
          <t>Tables/Schedules</t>
        </is>
      </c>
    </row>
    <row r="4">
      <c r="A4" s="4" t="inlineStr">
        <is>
          <t>Schedule of Prepaid expenses and other assets</t>
        </is>
      </c>
      <c r="B4" s="4" t="inlineStr">
        <is>
          <t xml:space="preserve"> 2020 2019 Prepaid insurance $ 342 $ 5,867 Other prepaid costs 17,497 53,198 $ 17,839 $ 59,06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6" customWidth="1" min="1" max="1"/>
    <col width="16" customWidth="1" min="2" max="2"/>
    <col width="13" customWidth="1" min="3" max="3"/>
    <col width="27" customWidth="1" min="4" max="4"/>
    <col width="18" customWidth="1" min="5" max="5"/>
    <col width="13" customWidth="1" min="6" max="6"/>
    <col width="24" customWidth="1" min="7" max="7"/>
    <col width="13" customWidth="1" min="8" max="8"/>
  </cols>
  <sheetData>
    <row r="1">
      <c r="A1" s="1" t="inlineStr">
        <is>
          <t>Consolidated Statements of Shareholders' Equity/Deficit - USD ($)</t>
        </is>
      </c>
      <c r="B1" s="2" t="inlineStr">
        <is>
          <t>Preferred Stock</t>
        </is>
      </c>
      <c r="C1" s="2" t="inlineStr">
        <is>
          <t>Common Stock</t>
        </is>
      </c>
      <c r="D1" s="2" t="inlineStr">
        <is>
          <t>Additional Paid-in Capital</t>
        </is>
      </c>
      <c r="E1" s="2" t="inlineStr">
        <is>
          <t>Retained Earnings</t>
        </is>
      </c>
      <c r="F1" s="2" t="inlineStr">
        <is>
          <t>Total</t>
        </is>
      </c>
      <c r="G1" s="2" t="inlineStr">
        <is>
          <t>Noncontrolling Interest</t>
        </is>
      </c>
      <c r="H1" s="2" t="inlineStr">
        <is>
          <t>Total</t>
        </is>
      </c>
    </row>
    <row r="2">
      <c r="A2" s="4" t="inlineStr">
        <is>
          <t>Equity Balance, Starting at Dec. 31, 2018</t>
        </is>
      </c>
      <c r="B2" s="5" t="n">
        <v>0</v>
      </c>
      <c r="C2" s="5" t="n">
        <v>2314</v>
      </c>
      <c r="D2" s="5" t="n">
        <v>13071626</v>
      </c>
      <c r="E2" s="5" t="n">
        <v>-6438316</v>
      </c>
      <c r="F2" s="5" t="n">
        <v>6635624</v>
      </c>
      <c r="G2" s="5" t="n">
        <v>-201784</v>
      </c>
      <c r="H2" s="5" t="n">
        <v>6433840</v>
      </c>
    </row>
    <row r="3">
      <c r="A3" s="4" t="inlineStr">
        <is>
          <t>Shares Outstanding, Starting at Dec. 31, 2018</t>
        </is>
      </c>
      <c r="B3" s="6" t="n">
        <v>11</v>
      </c>
      <c r="C3" s="6" t="n">
        <v>23139837</v>
      </c>
    </row>
    <row r="4">
      <c r="A4" s="4" t="inlineStr">
        <is>
          <t>Distribution</t>
        </is>
      </c>
      <c r="B4" s="5" t="n">
        <v>0</v>
      </c>
      <c r="C4" s="5" t="n">
        <v>0</v>
      </c>
      <c r="D4" s="6" t="n">
        <v>0</v>
      </c>
      <c r="E4" s="6" t="n">
        <v>0</v>
      </c>
      <c r="F4" s="6" t="n">
        <v>0</v>
      </c>
      <c r="G4" s="6" t="n">
        <v>-2524</v>
      </c>
      <c r="H4" s="6" t="n">
        <v>-2524</v>
      </c>
    </row>
    <row r="5">
      <c r="A5" s="4" t="inlineStr">
        <is>
          <t>Net Income (Loss)</t>
        </is>
      </c>
      <c r="B5" s="5" t="n">
        <v>0</v>
      </c>
      <c r="C5" s="5" t="n">
        <v>0</v>
      </c>
      <c r="D5" s="6" t="n">
        <v>0</v>
      </c>
      <c r="E5" s="6" t="n">
        <v>-3436890</v>
      </c>
      <c r="F5" s="6" t="n">
        <v>-3436890</v>
      </c>
      <c r="G5" s="6" t="n">
        <v>18258</v>
      </c>
      <c r="H5" s="6" t="n">
        <v>-3418632</v>
      </c>
    </row>
    <row r="6">
      <c r="A6" s="4" t="inlineStr">
        <is>
          <t>Shares Outstanding, Ending at Dec. 31, 2019</t>
        </is>
      </c>
      <c r="B6" s="6" t="n">
        <v>11</v>
      </c>
      <c r="C6" s="6" t="n">
        <v>22850947</v>
      </c>
    </row>
    <row r="7">
      <c r="A7" s="4" t="inlineStr">
        <is>
          <t>Equity Balance, Ending at Dec. 31, 2019</t>
        </is>
      </c>
      <c r="B7" s="5" t="n">
        <v>0</v>
      </c>
      <c r="C7" s="5" t="n">
        <v>2285</v>
      </c>
      <c r="D7" s="6" t="n">
        <v>13071655</v>
      </c>
      <c r="E7" s="6" t="n">
        <v>-9875206</v>
      </c>
      <c r="F7" s="6" t="n">
        <v>3198734</v>
      </c>
      <c r="G7" s="6" t="n">
        <v>-186050</v>
      </c>
      <c r="H7" s="6" t="n">
        <v>3012684</v>
      </c>
    </row>
    <row r="8">
      <c r="A8" s="4" t="inlineStr">
        <is>
          <t>Rescind sale of common stock to G Farma, Value</t>
        </is>
      </c>
      <c r="B8" s="5" t="n">
        <v>0</v>
      </c>
      <c r="C8" s="5" t="n">
        <v>-29</v>
      </c>
      <c r="D8" s="6" t="n">
        <v>29</v>
      </c>
      <c r="E8" s="6" t="n">
        <v>0</v>
      </c>
      <c r="F8" s="6" t="n">
        <v>0</v>
      </c>
      <c r="G8" s="6" t="n">
        <v>0</v>
      </c>
      <c r="H8" s="6" t="n">
        <v>0</v>
      </c>
    </row>
    <row r="9">
      <c r="A9" s="4" t="inlineStr">
        <is>
          <t>Rescind sale of common stock to G Farma, Shares</t>
        </is>
      </c>
      <c r="B9" s="6" t="n">
        <v>0</v>
      </c>
      <c r="C9" s="6" t="n">
        <v>-288890</v>
      </c>
    </row>
    <row r="10">
      <c r="A10" s="4" t="inlineStr">
        <is>
          <t>Net Income (Loss)</t>
        </is>
      </c>
      <c r="B10" s="5" t="n">
        <v>0</v>
      </c>
      <c r="C10" s="5" t="n">
        <v>0</v>
      </c>
      <c r="D10" s="6" t="n">
        <v>0</v>
      </c>
      <c r="E10" s="6" t="n">
        <v>-726025</v>
      </c>
      <c r="F10" s="6" t="n">
        <v>-726025</v>
      </c>
      <c r="G10" s="6" t="n">
        <v>48484</v>
      </c>
      <c r="H10" s="6" t="n">
        <v>-677541</v>
      </c>
    </row>
    <row r="11">
      <c r="A11" s="4" t="inlineStr">
        <is>
          <t>Shares Outstanding, Ending at Dec. 31, 2020</t>
        </is>
      </c>
      <c r="B11" s="6" t="n">
        <v>11</v>
      </c>
      <c r="C11" s="6" t="n">
        <v>22850947</v>
      </c>
    </row>
    <row r="12">
      <c r="A12" s="4" t="inlineStr">
        <is>
          <t>Equity Balance, Ending at Dec. 31, 2020</t>
        </is>
      </c>
      <c r="B12" s="5" t="n">
        <v>0</v>
      </c>
      <c r="C12" s="5" t="n">
        <v>2285</v>
      </c>
      <c r="D12" s="5" t="n">
        <v>13071655</v>
      </c>
      <c r="E12" s="5" t="n">
        <v>-10601231</v>
      </c>
      <c r="F12" s="5" t="n">
        <v>2472709</v>
      </c>
      <c r="G12" s="5" t="n">
        <v>-137566</v>
      </c>
      <c r="H12" s="5" t="n">
        <v>23351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in account receivable: Schedule of Receivables with Imputed Interest (Tables)</t>
        </is>
      </c>
      <c r="B1" s="2" t="inlineStr">
        <is>
          <t>12 Months Ended</t>
        </is>
      </c>
    </row>
    <row r="2">
      <c r="B2" s="2" t="inlineStr">
        <is>
          <t>Dec. 31, 2020</t>
        </is>
      </c>
    </row>
    <row r="3">
      <c r="A3" s="3" t="inlineStr">
        <is>
          <t>Tables/Schedules</t>
        </is>
      </c>
    </row>
    <row r="4">
      <c r="A4" s="4" t="inlineStr">
        <is>
          <t>Schedule of Receivables with Imputed Interest</t>
        </is>
      </c>
      <c r="B4" s="4" t="inlineStr">
        <is>
          <t xml:space="preserve"> 2020 2019 Face value $ 702,000 $ 706,000 Impairment (139,148) - Unamortized discount (232,794) (320,488) Net balance 330,058 385,512 Current portion (26,162) (4,000) Long term portion $ 303,896 $ 381,51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Property and Equipment: Property, Plant and Equipment (Tables)</t>
        </is>
      </c>
      <c r="B1" s="2" t="inlineStr">
        <is>
          <t>12 Months Ended</t>
        </is>
      </c>
    </row>
    <row r="2">
      <c r="B2" s="2" t="inlineStr">
        <is>
          <t>Dec. 31, 2020</t>
        </is>
      </c>
    </row>
    <row r="3">
      <c r="A3" s="3" t="inlineStr">
        <is>
          <t>Tables/Schedules</t>
        </is>
      </c>
    </row>
    <row r="4">
      <c r="A4" s="4" t="inlineStr">
        <is>
          <t>Property, Plant and Equipment</t>
        </is>
      </c>
      <c r="B4" s="4" t="inlineStr">
        <is>
          <t xml:space="preserve"> 2020 2019 Computers $ 38,545 $ 37,271 Furniture and fixtures 23,428 22,075 Machinery and vehicles 205,187 93,817 267,160 153,163 Accumulated depreciation and amortization (129,974) (121,542) Net Property and equipment $ 137,186 $ 31,6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essee Leases: Schedule of Lease Costs recognized in Consolidated Income Statements (Tables)</t>
        </is>
      </c>
      <c r="B1" s="2" t="inlineStr">
        <is>
          <t>12 Months Ended</t>
        </is>
      </c>
    </row>
    <row r="2">
      <c r="B2" s="2" t="inlineStr">
        <is>
          <t>Dec. 31, 2020</t>
        </is>
      </c>
    </row>
    <row r="3">
      <c r="A3" s="3" t="inlineStr">
        <is>
          <t>Tables/Schedules</t>
        </is>
      </c>
    </row>
    <row r="4">
      <c r="A4" s="4" t="inlineStr">
        <is>
          <t>Schedule of Lease Costs recognized in Consolidated Income Statements</t>
        </is>
      </c>
      <c r="B4" s="4" t="inlineStr">
        <is>
          <t xml:space="preserve"> Year Ended December 31, 2020 Year Ended December 31, 2019 Operating lease cost included in cost of goods $ 155,456 $ 205,015 Operating lease cost included in operating costs 57,363 56,881 Total operating lease cost (1) 212,819 261,896 Finance lease cost, included in cost of goods: Amortization of lease assets 73,524 36,640 Interest on lease liabilities 18,184 9,640 Total finance lease cost 91,708 46,280 Short-term lease cost 23,920 34,280 Total lease cost $ 328,447 $ 342,45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essee Leases: Schedule of other information about lease amounts recognized in consolidated financial statements (Tables)</t>
        </is>
      </c>
      <c r="B1" s="2" t="inlineStr">
        <is>
          <t>12 Months Ended</t>
        </is>
      </c>
    </row>
    <row r="2">
      <c r="B2" s="2" t="inlineStr">
        <is>
          <t>Dec. 31, 2020</t>
        </is>
      </c>
    </row>
    <row r="3">
      <c r="A3" s="3" t="inlineStr">
        <is>
          <t>Tables/Schedules</t>
        </is>
      </c>
    </row>
    <row r="4">
      <c r="A4" s="4" t="inlineStr">
        <is>
          <t>Schedule of other information about lease amounts recognized in consolidated financial statements</t>
        </is>
      </c>
      <c r="B4" s="4" t="inlineStr">
        <is>
          <t xml:space="preserve"> December 31, 2020 December 31, 2019 Weighted-average remaining lease term  operating leases 0.93 years 1.73 years Weighted-average remaining lease term  finance leases 3.41 years 3.25 years Weighted-average discount rate  operating leases 10.1% 10.2% Weighted-average discount rate  finance leases 8.3% 9.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6 - Lessee Leases: Schedule of Lease Liabilities (Tables)</t>
        </is>
      </c>
      <c r="B1" s="2" t="inlineStr">
        <is>
          <t>12 Months Ended</t>
        </is>
      </c>
    </row>
    <row r="2">
      <c r="B2" s="2" t="inlineStr">
        <is>
          <t>Dec. 31, 2020</t>
        </is>
      </c>
    </row>
    <row r="3">
      <c r="A3" s="3" t="inlineStr">
        <is>
          <t>Tables/Schedules</t>
        </is>
      </c>
    </row>
    <row r="4">
      <c r="A4" s="4" t="inlineStr">
        <is>
          <t>Schedule of Lease Liabilities</t>
        </is>
      </c>
      <c r="B4" s="4" t="inlineStr">
        <is>
          <t xml:space="preserve"> December 31, 2020 December 31, 2019 Gross finance lease liabilities $ 310,685 $ 208,641 Less: imputed interest (40,183) (54,548) Present value of finance lease liabilities 270,502 154,093 Less: current portion (79,526) (41,675) Long-term finance lease liabilities $ 190,976 $ 112,41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nvertible notes receivable: Schedule of Convertible Notes Receivable (Tables)</t>
        </is>
      </c>
      <c r="B1" s="2" t="inlineStr">
        <is>
          <t>12 Months Ended</t>
        </is>
      </c>
    </row>
    <row r="2">
      <c r="B2" s="2" t="inlineStr">
        <is>
          <t>Dec. 31, 2020</t>
        </is>
      </c>
    </row>
    <row r="3">
      <c r="A3" s="3" t="inlineStr">
        <is>
          <t>Tables/Schedules</t>
        </is>
      </c>
    </row>
    <row r="4">
      <c r="A4" s="4" t="inlineStr">
        <is>
          <t>Schedule of Convertible Notes Receivable</t>
        </is>
      </c>
      <c r="B4" s="4" t="inlineStr">
        <is>
          <t xml:space="preserve"> 2020 2019 November 22, 2017, NeuCourt, Inc. convertible note receivable including accrued interest of $1,454 and $191 at December 31, 2020 and 2019. The note bears interest at 5% per annum, originally matured November 22, 2019, and was extended to mature November 22, 2021. Principal and accrued interest are due at maturity. Upon extension, the Company received $2,496 of accrued interest.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to prepay the Note. * $ 26,454 $ 25,191 October 31, 2018, NeuCourt, Inc. convertible note receivable including accrued interest of $5,584 and $2,930 at December 31, 2020 and 2019. The note bears interest at 5% per annum and matures October 31, 2022.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to prepay the Note. * 55,584 52,930 Total convertible notes receivable 82,038 78,121 Less current portion (26,454) (52,930) Long term portion $ 55,584 $ 25,19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inance leases receivable: Schedule of Net finance leases receivable, non-performing (Tables)</t>
        </is>
      </c>
      <c r="B1" s="2" t="inlineStr">
        <is>
          <t>12 Months Ended</t>
        </is>
      </c>
    </row>
    <row r="2">
      <c r="B2" s="2" t="inlineStr">
        <is>
          <t>Dec. 31, 2020</t>
        </is>
      </c>
    </row>
    <row r="3">
      <c r="A3" s="3" t="inlineStr">
        <is>
          <t>Tables/Schedules</t>
        </is>
      </c>
    </row>
    <row r="4">
      <c r="A4" s="4" t="inlineStr">
        <is>
          <t>Schedule of Net finance leases receivable, non-performing</t>
        </is>
      </c>
      <c r="B4" s="4" t="inlineStr">
        <is>
          <t xml:space="preserve"> 2020 2019 Gross minimum lease payments receivable $ 1,203,404 $ 1,455,685 Less: unearned interest (400,005) (400,005) Less: reserve for bad debt (803,399) (786,680) Finance leases receivable - 269,000 Less current portion - (269,000) Long term portion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inance leases receivable: Schedule of Performing net finance leases receivable (Tables)</t>
        </is>
      </c>
      <c r="B1" s="2" t="inlineStr">
        <is>
          <t>12 Months Ended</t>
        </is>
      </c>
    </row>
    <row r="2">
      <c r="B2" s="2" t="inlineStr">
        <is>
          <t>Dec. 31, 2020</t>
        </is>
      </c>
    </row>
    <row r="3">
      <c r="A3" s="3" t="inlineStr">
        <is>
          <t>Tables/Schedules</t>
        </is>
      </c>
    </row>
    <row r="4">
      <c r="A4" s="4" t="inlineStr">
        <is>
          <t>Schedule of Performing net finance leases receivable</t>
        </is>
      </c>
      <c r="B4" s="4" t="inlineStr">
        <is>
          <t xml:space="preserve"> 2020 2019 Gross minimum lease payments receivable $ 477,680 $ 587,854 Accrued interest 2,141 2,463 Less: unearned interest (103,870) (145,445) Finance leases receivable 375,951 444,872 Less current portion (69,053) (62,145) Long term portion $ 306,898 $ 382,72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inance leases receivable: Schedule of Minimum future payments receivable for performing finance leases receivable (Tables)</t>
        </is>
      </c>
      <c r="B1" s="2" t="inlineStr">
        <is>
          <t>12 Months Ended</t>
        </is>
      </c>
    </row>
    <row r="2">
      <c r="B2" s="2" t="inlineStr">
        <is>
          <t>Dec. 31, 2020</t>
        </is>
      </c>
    </row>
    <row r="3">
      <c r="A3" s="3" t="inlineStr">
        <is>
          <t>Tables/Schedules</t>
        </is>
      </c>
    </row>
    <row r="4">
      <c r="A4" s="4" t="inlineStr">
        <is>
          <t>Schedule of Minimum future payments receivable for performing finance leases receivable</t>
        </is>
      </c>
      <c r="B4" s="4" t="inlineStr">
        <is>
          <t xml:space="preserve"> 12 months ending December 31, Lease Receivable Interest 2021 $ 71,193 41,409 2022 76,727 28,901 2023 85,256 20,391 2024 94,731 10,989 2025 42,950 2,068 Thereafter 5,094 112 $ 375,951 $ 103,87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ontractual interests in legal recoveries: Schedule of The Company's interest in the Electrum Partners (Tables)</t>
        </is>
      </c>
      <c r="B1" s="2" t="inlineStr">
        <is>
          <t>12 Months Ended</t>
        </is>
      </c>
    </row>
    <row r="2">
      <c r="B2" s="2" t="inlineStr">
        <is>
          <t>Dec. 31, 2020</t>
        </is>
      </c>
    </row>
    <row r="3">
      <c r="A3" s="3" t="inlineStr">
        <is>
          <t>Tables/Schedules</t>
        </is>
      </c>
    </row>
    <row r="4">
      <c r="A4" s="4" t="inlineStr">
        <is>
          <t>Schedule of The Company's interest in the Electrum Partners</t>
        </is>
      </c>
      <c r="B4" s="4" t="inlineStr">
        <is>
          <t xml:space="preserve"> 2020 2019 October 30, 2018 Recovery Purchase Agreement $ 181,529 $ 146,195 October 31, 2018 secured Capital Agreement 100,000 100,000 January 28, 2019 secured Capital Agreement 100,000 100,000 Total Invested $ 381,529 $ 346,19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677541</v>
      </c>
      <c r="C4" s="5" t="n">
        <v>-3418632</v>
      </c>
    </row>
    <row r="5">
      <c r="A5" s="3" t="inlineStr">
        <is>
          <t>cash provided by (used by) operating activities:</t>
        </is>
      </c>
    </row>
    <row r="6">
      <c r="A6" s="4" t="inlineStr">
        <is>
          <t>Depreciation and amortization</t>
        </is>
      </c>
      <c r="B6" s="6" t="n">
        <v>27656</v>
      </c>
      <c r="C6" s="6" t="n">
        <v>23113</v>
      </c>
    </row>
    <row r="7">
      <c r="A7" s="4" t="inlineStr">
        <is>
          <t>Non-cash amortization on right of use assets</t>
        </is>
      </c>
      <c r="B7" s="6" t="n">
        <v>82609</v>
      </c>
      <c r="C7" s="6" t="n">
        <v>55493</v>
      </c>
    </row>
    <row r="8">
      <c r="A8" s="4" t="inlineStr">
        <is>
          <t>PPP loan forgiven</t>
        </is>
      </c>
      <c r="B8" s="6" t="n">
        <v>-452348</v>
      </c>
      <c r="C8" s="6" t="n">
        <v>0</v>
      </c>
    </row>
    <row r="9">
      <c r="A9" s="4" t="inlineStr">
        <is>
          <t>EIDL grant forgiven</t>
        </is>
      </c>
      <c r="B9" s="6" t="n">
        <v>-10000</v>
      </c>
      <c r="C9" s="6" t="n">
        <v>0</v>
      </c>
    </row>
    <row r="10">
      <c r="A10" s="4" t="inlineStr">
        <is>
          <t>(Gain) loss on equipment disposal</t>
        </is>
      </c>
      <c r="B10" s="6" t="n">
        <v>-67</v>
      </c>
      <c r="C10" s="6" t="n">
        <v>-2200</v>
      </c>
    </row>
    <row r="11">
      <c r="A11" s="4" t="inlineStr">
        <is>
          <t>Bad debt expense</t>
        </is>
      </c>
      <c r="B11" s="6" t="n">
        <v>50983</v>
      </c>
      <c r="C11" s="6" t="n">
        <v>808241</v>
      </c>
    </row>
    <row r="12">
      <c r="A12" s="4" t="inlineStr">
        <is>
          <t>Amortization of discount on investment in account receivable</t>
        </is>
      </c>
      <c r="B12" s="6" t="n">
        <v>-87694</v>
      </c>
      <c r="C12" s="6" t="n">
        <v>-79994</v>
      </c>
    </row>
    <row r="13">
      <c r="A13" s="4" t="inlineStr">
        <is>
          <t>Change in accrued interest income</t>
        </is>
      </c>
      <c r="B13" s="6" t="n">
        <v>-3917</v>
      </c>
      <c r="C13" s="6" t="n">
        <v>-8015</v>
      </c>
    </row>
    <row r="14">
      <c r="A14" s="4" t="inlineStr">
        <is>
          <t>(Gain) loss on investment in securities, at fair value</t>
        </is>
      </c>
      <c r="B14" s="6" t="n">
        <v>10292</v>
      </c>
      <c r="C14" s="6" t="n">
        <v>76395</v>
      </c>
    </row>
    <row r="15">
      <c r="A15" s="4" t="inlineStr">
        <is>
          <t>(Gain) loss on long-term investments</t>
        </is>
      </c>
      <c r="B15" s="6" t="n">
        <v>4669</v>
      </c>
      <c r="C15" s="6" t="n">
        <v>0</v>
      </c>
    </row>
    <row r="16">
      <c r="A16" s="4" t="inlineStr">
        <is>
          <t>Impairment of G Farma investments</t>
        </is>
      </c>
      <c r="B16" s="6" t="n">
        <v>0</v>
      </c>
      <c r="C16" s="6" t="n">
        <v>1688825</v>
      </c>
    </row>
    <row r="17">
      <c r="A17" s="4" t="inlineStr">
        <is>
          <t>Impairment of investment in installment receivable</t>
        </is>
      </c>
      <c r="B17" s="6" t="n">
        <v>139148</v>
      </c>
      <c r="C17" s="6" t="n">
        <v>0</v>
      </c>
    </row>
    <row r="18">
      <c r="A18" s="3" t="inlineStr">
        <is>
          <t>Decrease (increase) in operating assets</t>
        </is>
      </c>
    </row>
    <row r="19">
      <c r="A19" s="4" t="inlineStr">
        <is>
          <t>Finance lease receivable</t>
        </is>
      </c>
      <c r="B19" s="6" t="n">
        <v>318402</v>
      </c>
      <c r="C19" s="6" t="n">
        <v>26801</v>
      </c>
    </row>
    <row r="20">
      <c r="A20" s="4" t="inlineStr">
        <is>
          <t>Deposits on equipment</t>
        </is>
      </c>
      <c r="B20" s="6" t="n">
        <v>0</v>
      </c>
      <c r="C20" s="6" t="n">
        <v>27231</v>
      </c>
    </row>
    <row r="21">
      <c r="A21" s="4" t="inlineStr">
        <is>
          <t>Accounts receivable - trade</t>
        </is>
      </c>
      <c r="B21" s="6" t="n">
        <v>-18145</v>
      </c>
      <c r="C21" s="6" t="n">
        <v>-127337</v>
      </c>
    </row>
    <row r="22">
      <c r="A22" s="4" t="inlineStr">
        <is>
          <t>Prepaid expenses and other current assets</t>
        </is>
      </c>
      <c r="B22" s="6" t="n">
        <v>41226</v>
      </c>
      <c r="C22" s="6" t="n">
        <v>644</v>
      </c>
    </row>
    <row r="23">
      <c r="A23" s="4" t="inlineStr">
        <is>
          <t>Employee advances</t>
        </is>
      </c>
      <c r="B23" s="6" t="n">
        <v>3371</v>
      </c>
      <c r="C23" s="6" t="n">
        <v>-417</v>
      </c>
    </row>
    <row r="24">
      <c r="A24" s="3" t="inlineStr">
        <is>
          <t>Increase (decrease) in operating liabilities</t>
        </is>
      </c>
    </row>
    <row r="25">
      <c r="A25" s="4" t="inlineStr">
        <is>
          <t>Accounts payable</t>
        </is>
      </c>
      <c r="B25" s="6" t="n">
        <v>-55307</v>
      </c>
      <c r="C25" s="6" t="n">
        <v>6665</v>
      </c>
    </row>
    <row r="26">
      <c r="A26" s="4" t="inlineStr">
        <is>
          <t>Accrued expenses</t>
        </is>
      </c>
      <c r="B26" s="6" t="n">
        <v>47378</v>
      </c>
      <c r="C26" s="6" t="n">
        <v>-141804</v>
      </c>
    </row>
    <row r="27">
      <c r="A27" s="4" t="inlineStr">
        <is>
          <t>Deferred revenue</t>
        </is>
      </c>
      <c r="B27" s="6" t="n">
        <v>-6455</v>
      </c>
      <c r="C27" s="6" t="n">
        <v>-15525</v>
      </c>
    </row>
    <row r="28">
      <c r="A28" s="4" t="inlineStr">
        <is>
          <t>Accrued salary, retirement and benefits - related party</t>
        </is>
      </c>
      <c r="B28" s="6" t="n">
        <v>28896</v>
      </c>
      <c r="C28" s="6" t="n">
        <v>81320</v>
      </c>
    </row>
    <row r="29">
      <c r="A29" s="4" t="inlineStr">
        <is>
          <t>Net cash provided by (used by) operating activities</t>
        </is>
      </c>
      <c r="B29" s="6" t="n">
        <v>-556844</v>
      </c>
      <c r="C29" s="6" t="n">
        <v>-999196</v>
      </c>
    </row>
    <row r="30">
      <c r="A30" s="3" t="inlineStr">
        <is>
          <t>CASH FLOWS FROM INVESTING ACTIVITIES:</t>
        </is>
      </c>
    </row>
    <row r="31">
      <c r="A31" s="4" t="inlineStr">
        <is>
          <t>Purchase of investment securities</t>
        </is>
      </c>
      <c r="B31" s="6" t="n">
        <v>-83536</v>
      </c>
      <c r="C31" s="6" t="n">
        <v>0</v>
      </c>
    </row>
    <row r="32">
      <c r="A32" s="4" t="inlineStr">
        <is>
          <t>Proceeds from securities sold</t>
        </is>
      </c>
      <c r="B32" s="6" t="n">
        <v>38418</v>
      </c>
      <c r="C32" s="6" t="n">
        <v>286190</v>
      </c>
    </row>
    <row r="33">
      <c r="A33" s="4" t="inlineStr">
        <is>
          <t>Advances on notes receivable</t>
        </is>
      </c>
      <c r="B33" s="6" t="n">
        <v>0</v>
      </c>
      <c r="C33" s="6" t="n">
        <v>-31000</v>
      </c>
    </row>
    <row r="34">
      <c r="A34" s="4" t="inlineStr">
        <is>
          <t>Proceeds from notes receivable</t>
        </is>
      </c>
      <c r="B34" s="6" t="n">
        <v>0</v>
      </c>
      <c r="C34" s="6" t="n">
        <v>7298</v>
      </c>
    </row>
    <row r="35">
      <c r="A35" s="4" t="inlineStr">
        <is>
          <t>Purchase of contractual interest in legal recovery</t>
        </is>
      </c>
      <c r="B35" s="6" t="n">
        <v>-35334</v>
      </c>
      <c r="C35" s="6" t="n">
        <v>-146195</v>
      </c>
    </row>
    <row r="36">
      <c r="A36" s="4" t="inlineStr">
        <is>
          <t>Purchases of property and equipment</t>
        </is>
      </c>
      <c r="B36" s="6" t="n">
        <v>-52177</v>
      </c>
      <c r="C36" s="6" t="n">
        <v>-11765</v>
      </c>
    </row>
    <row r="37">
      <c r="A37" s="4" t="inlineStr">
        <is>
          <t>Proceeds from sale of property and equipment</t>
        </is>
      </c>
      <c r="B37" s="6" t="n">
        <v>835</v>
      </c>
      <c r="C37" s="6" t="n">
        <v>2200</v>
      </c>
    </row>
    <row r="38">
      <c r="A38" s="4" t="inlineStr">
        <is>
          <t>Down payment on right of use assets</t>
        </is>
      </c>
      <c r="B38" s="6" t="n">
        <v>-25254</v>
      </c>
      <c r="C38" s="6" t="n">
        <v>-24032</v>
      </c>
    </row>
    <row r="39">
      <c r="A39" s="4" t="inlineStr">
        <is>
          <t>Proceeds from investment in receivable</t>
        </is>
      </c>
      <c r="B39" s="6" t="n">
        <v>4000</v>
      </c>
      <c r="C39" s="6" t="n">
        <v>230000</v>
      </c>
    </row>
    <row r="40">
      <c r="A40" s="4" t="inlineStr">
        <is>
          <t>Net cash provided by (used by) investing activities</t>
        </is>
      </c>
      <c r="B40" s="6" t="n">
        <v>-153048</v>
      </c>
      <c r="C40" s="6" t="n">
        <v>312696</v>
      </c>
    </row>
    <row r="41">
      <c r="A41" s="3" t="inlineStr">
        <is>
          <t>CASH FLOWS FROM FINANCING ACTIVITIES:</t>
        </is>
      </c>
    </row>
    <row r="42">
      <c r="A42" s="4" t="inlineStr">
        <is>
          <t>Proceeds from paycheck protection program loans</t>
        </is>
      </c>
      <c r="B42" s="6" t="n">
        <v>459842</v>
      </c>
      <c r="C42" s="6" t="n">
        <v>0</v>
      </c>
    </row>
    <row r="43">
      <c r="A43" s="4" t="inlineStr">
        <is>
          <t>Payments on paycheck protection program loans</t>
        </is>
      </c>
      <c r="B43" s="6" t="n">
        <v>-551</v>
      </c>
      <c r="C43" s="6" t="n">
        <v>0</v>
      </c>
    </row>
    <row r="44">
      <c r="A44" s="4" t="inlineStr">
        <is>
          <t>Proceeds from EIDL loan</t>
        </is>
      </c>
      <c r="B44" s="6" t="n">
        <v>149900</v>
      </c>
      <c r="C44" s="6" t="n">
        <v>0</v>
      </c>
    </row>
    <row r="45">
      <c r="A45" s="4" t="inlineStr">
        <is>
          <t>Proceeds from EIDL grant</t>
        </is>
      </c>
      <c r="B45" s="6" t="n">
        <v>10000</v>
      </c>
      <c r="C45" s="6" t="n">
        <v>0</v>
      </c>
    </row>
    <row r="46">
      <c r="A46" s="4" t="inlineStr">
        <is>
          <t>Proceeds from related party loan</t>
        </is>
      </c>
      <c r="B46" s="6" t="n">
        <v>20000</v>
      </c>
      <c r="C46" s="6" t="n">
        <v>0</v>
      </c>
    </row>
    <row r="47">
      <c r="A47" s="4" t="inlineStr">
        <is>
          <t>Payments on short term loan from related party</t>
        </is>
      </c>
      <c r="B47" s="6" t="n">
        <v>-27472</v>
      </c>
      <c r="C47" s="6" t="n">
        <v>-12528</v>
      </c>
    </row>
    <row r="48">
      <c r="A48" s="4" t="inlineStr">
        <is>
          <t>Payments on long-term debt</t>
        </is>
      </c>
      <c r="B48" s="6" t="n">
        <v>-24017</v>
      </c>
      <c r="C48" s="6" t="n">
        <v>-54204</v>
      </c>
    </row>
    <row r="49">
      <c r="A49" s="4" t="inlineStr">
        <is>
          <t>Payments on finance lease liability</t>
        </is>
      </c>
      <c r="B49" s="6" t="n">
        <v>-58247</v>
      </c>
      <c r="C49" s="6" t="n">
        <v>-28207</v>
      </c>
    </row>
    <row r="50">
      <c r="A50" s="4" t="inlineStr">
        <is>
          <t>Non-controlling interest distribution</t>
        </is>
      </c>
      <c r="B50" s="6" t="n">
        <v>0</v>
      </c>
      <c r="C50" s="6" t="n">
        <v>-2524</v>
      </c>
    </row>
    <row r="51">
      <c r="A51" s="4" t="inlineStr">
        <is>
          <t>Net cash provided by (used by) financing activities</t>
        </is>
      </c>
      <c r="B51" s="6" t="n">
        <v>529455</v>
      </c>
      <c r="C51" s="6" t="n">
        <v>-97463</v>
      </c>
    </row>
    <row r="52">
      <c r="A52" s="4" t="inlineStr">
        <is>
          <t>Net change in cash</t>
        </is>
      </c>
      <c r="B52" s="6" t="n">
        <v>-180437</v>
      </c>
      <c r="C52" s="6" t="n">
        <v>-783963</v>
      </c>
    </row>
    <row r="53">
      <c r="A53" s="4" t="inlineStr">
        <is>
          <t>Beginning cash</t>
        </is>
      </c>
      <c r="B53" s="6" t="n">
        <v>686611</v>
      </c>
      <c r="C53" s="6" t="n">
        <v>1470574</v>
      </c>
    </row>
    <row r="54">
      <c r="A54" s="4" t="inlineStr">
        <is>
          <t>Ending cash</t>
        </is>
      </c>
      <c r="B54" s="6" t="n">
        <v>506174</v>
      </c>
      <c r="C54" s="6" t="n">
        <v>686611</v>
      </c>
    </row>
    <row r="55">
      <c r="A55" s="3" t="inlineStr">
        <is>
          <t>SUPPLEMENTARY INFORMATION:</t>
        </is>
      </c>
    </row>
    <row r="56">
      <c r="A56" s="4" t="inlineStr">
        <is>
          <t>Cash paid for interest</t>
        </is>
      </c>
      <c r="B56" s="6" t="n">
        <v>30087</v>
      </c>
      <c r="C56" s="6" t="n">
        <v>22975</v>
      </c>
    </row>
    <row r="57">
      <c r="A57" s="4" t="inlineStr">
        <is>
          <t>Cash paid for income taxes</t>
        </is>
      </c>
      <c r="B57" s="6" t="n">
        <v>10610</v>
      </c>
      <c r="C57" s="6" t="n">
        <v>18948</v>
      </c>
    </row>
    <row r="58">
      <c r="A58" s="3" t="inlineStr">
        <is>
          <t>NON-CASH INVESTING AND FINANCING TRANSACTIONS:</t>
        </is>
      </c>
    </row>
    <row r="59">
      <c r="A59" s="4" t="inlineStr">
        <is>
          <t>Right of use assets acquired through operating lease liability</t>
        </is>
      </c>
      <c r="B59" s="6" t="n">
        <v>0</v>
      </c>
      <c r="C59" s="6" t="n">
        <v>541865</v>
      </c>
    </row>
    <row r="60">
      <c r="A60" s="4" t="inlineStr">
        <is>
          <t>Right of use assets acquired through finance lease liability</t>
        </is>
      </c>
      <c r="B60" s="6" t="n">
        <v>174656</v>
      </c>
      <c r="C60" s="6" t="n">
        <v>182301</v>
      </c>
    </row>
    <row r="61">
      <c r="A61" s="4" t="inlineStr">
        <is>
          <t>Property and equipment acquired via long-term debt</t>
        </is>
      </c>
      <c r="B61" s="5" t="n">
        <v>81812</v>
      </c>
      <c r="C61"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vestments and Fair Value: Schedule of hierarchy of Level 1, Level 2 and Level 3 Assets (Tables)</t>
        </is>
      </c>
      <c r="B1" s="2" t="inlineStr">
        <is>
          <t>12 Months Ended</t>
        </is>
      </c>
    </row>
    <row r="2">
      <c r="B2" s="2" t="inlineStr">
        <is>
          <t>Dec. 31, 2020</t>
        </is>
      </c>
    </row>
    <row r="3">
      <c r="A3" s="3" t="inlineStr">
        <is>
          <t>Tables/Schedules</t>
        </is>
      </c>
    </row>
    <row r="4">
      <c r="A4" s="4" t="inlineStr">
        <is>
          <t>Schedule of hierarchy of Level 1, Level 2 and Level 3 Assets</t>
        </is>
      </c>
      <c r="B4" s="4" t="inlineStr">
        <is>
          <t xml:space="preserve">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18 $ 362,585 $ - $ 800,002 $ 5,669 $ 245,628 Total gains or losses Included in earnings (or changes in net assets) (76,395) - (600,002) - (41,600) Purchases, issuances, sales, and settlements Purchases - - 146,195 - - Issuances - - - - - Sales (286,190) - - - - Settlements - - - - - Balance at December 31, 2019 - - 346,195 5,669 204,028 Total gains or losses Included in earnings (or changes in net assets) (10,292) - - (4,669) - Purchases, issuances, sales, and settlements Purchases 83,536 - 50,717 - - Issuances - - - - - Sales (38,418) - - - - Settlements - - (15,383) - - Balance at December 31, 2020 $ 34,826 $ - $ 381,529 $ 1,000 $ 204,02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vestments and Fair Value: Schedule of Amortized costs, gross unrealized holding gains and losses, and fair values of the Company's investment securities (Tables)</t>
        </is>
      </c>
      <c r="B1" s="2" t="inlineStr">
        <is>
          <t>12 Months Ended</t>
        </is>
      </c>
    </row>
    <row r="2">
      <c r="B2" s="2" t="inlineStr">
        <is>
          <t>Dec. 31, 2020</t>
        </is>
      </c>
    </row>
    <row r="3">
      <c r="A3" s="3" t="inlineStr">
        <is>
          <t>Tables/Schedules</t>
        </is>
      </c>
    </row>
    <row r="4">
      <c r="A4" s="4" t="inlineStr">
        <is>
          <t>Schedule of Amortized costs, gross unrealized holding gains and losses, and fair values of the Company's investment securities</t>
        </is>
      </c>
      <c r="B4" s="4" t="inlineStr">
        <is>
          <t xml:space="preserve"> Type Amortized Costs Gross Unrealized Gains Gross Unrealized Losses Fair Values NYSE listed company stock $ 10,080 $ (1,025) $ - $ 9,055 NASDAQ listed company stock 35,340 (9,569) - 25,771 $ 45,420 $ (10,594) $ - $ 34,82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vestments and Fair Value: Schedule of Portion of unrealized gains and losses for the period related to equity securities still held at the reporting date (Tables)</t>
        </is>
      </c>
      <c r="B1" s="2" t="inlineStr">
        <is>
          <t>12 Months Ended</t>
        </is>
      </c>
    </row>
    <row r="2">
      <c r="B2" s="2" t="inlineStr">
        <is>
          <t>Dec. 31, 2020</t>
        </is>
      </c>
    </row>
    <row r="3">
      <c r="A3" s="3" t="inlineStr">
        <is>
          <t>Tables/Schedules</t>
        </is>
      </c>
    </row>
    <row r="4">
      <c r="A4" s="4" t="inlineStr">
        <is>
          <t>Schedule of Portion of unrealized gains and losses for the period related to equity securities still held at the reporting date</t>
        </is>
      </c>
      <c r="B4" s="4" t="inlineStr">
        <is>
          <t xml:space="preserve"> Year Ended December 31, 2020 2019 Net gains and losses recognized during the period on equity securities $ (10,291) $ (76,395) Less: Net gains (losses) recognized during the period on equity securities sold during the period 303 (76,395) Unrealized gains and losses recognized during the reporting period on equity securities still held at the reporting date $ (10,594)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Common stock warrants: Schedule of Series B and Series D common stock warrants (Tables)</t>
        </is>
      </c>
      <c r="B1" s="2" t="inlineStr">
        <is>
          <t>12 Months Ended</t>
        </is>
      </c>
    </row>
    <row r="2">
      <c r="B2" s="2" t="inlineStr">
        <is>
          <t>Dec. 31, 2020</t>
        </is>
      </c>
    </row>
    <row r="3">
      <c r="A3" s="3" t="inlineStr">
        <is>
          <t>Tables/Schedules</t>
        </is>
      </c>
    </row>
    <row r="4">
      <c r="A4" s="4" t="inlineStr">
        <is>
          <t>Schedule of Series B and Series D common stock warrants</t>
        </is>
      </c>
      <c r="B4" s="4" t="inlineStr">
        <is>
          <t xml:space="preserve"> Series B Series D B and D Total Outstanding at December 31, 2018 87,456 6,252,954 6,340,410 Issued - - - Exercised - - - Outstanding at December 31, 2019 87,456 6,252,954 6,340,410 Issued - - - Exercised - - - Outstanding at December 31, 2020 87,456 6,252,954 6,340,41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Common stock warrants: Schedule of Series E, F, G and H warrants (Tables)</t>
        </is>
      </c>
      <c r="B1" s="2" t="inlineStr">
        <is>
          <t>12 Months Ended</t>
        </is>
      </c>
    </row>
    <row r="2">
      <c r="B2" s="2" t="inlineStr">
        <is>
          <t>Dec. 31, 2020</t>
        </is>
      </c>
    </row>
    <row r="3">
      <c r="A3" s="3" t="inlineStr">
        <is>
          <t>Tables/Schedules</t>
        </is>
      </c>
    </row>
    <row r="4">
      <c r="A4" s="4" t="inlineStr">
        <is>
          <t>Schedule of Series E, F, G and H warrants</t>
        </is>
      </c>
      <c r="B4" s="4" t="inlineStr">
        <is>
          <t xml:space="preserve"> Series H $7.00 exercise price Outstanding at December 31, 2018 689,159 Issued - Exercised - Outstanding at December 31, 2019 689,159 Issued - Exercised - Outstanding at December 31, 2020 689,15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Lease Commitments: Schedule of lease liability maturities for operating and finance leases (Tables)</t>
        </is>
      </c>
      <c r="B1" s="2" t="inlineStr">
        <is>
          <t>12 Months Ended</t>
        </is>
      </c>
    </row>
    <row r="2">
      <c r="B2" s="2" t="inlineStr">
        <is>
          <t>Dec. 31, 2020</t>
        </is>
      </c>
    </row>
    <row r="3">
      <c r="A3" s="3" t="inlineStr">
        <is>
          <t>Tables/Schedules</t>
        </is>
      </c>
    </row>
    <row r="4">
      <c r="A4" s="4" t="inlineStr">
        <is>
          <t>Schedule of lease liability maturities for operating and finance leases</t>
        </is>
      </c>
      <c r="B4" s="4" t="inlineStr">
        <is>
          <t xml:space="preserve"> Maturity of lease liabilities Year ending December 31, Finance leases Operating leases 2021 $ 98,892 $ 129,619 2022 98,892 16,552 2023 62,458 - 2024 39,427 - 2025 11,016 - Total 310,685 146,171 Less: Present value discount (40,183) (6,863) Total lease liabilities $ 270,502 $ 139,30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Term Loan: Schedule of Term debt (Tables)</t>
        </is>
      </c>
      <c r="B1" s="2" t="inlineStr">
        <is>
          <t>12 Months Ended</t>
        </is>
      </c>
    </row>
    <row r="2">
      <c r="B2" s="2" t="inlineStr">
        <is>
          <t>Dec. 31, 2020</t>
        </is>
      </c>
    </row>
    <row r="3">
      <c r="A3" s="3" t="inlineStr">
        <is>
          <t>Tables/Schedules</t>
        </is>
      </c>
    </row>
    <row r="4">
      <c r="A4" s="4" t="inlineStr">
        <is>
          <t>Schedule of Term debt</t>
        </is>
      </c>
      <c r="B4" s="4" t="inlineStr">
        <is>
          <t xml:space="preserve"> 2020 2019 Loan through American Express National Bank, AENB, interest at 8.99% per annum, monthly principal and interest payments of $2,284, maturing December 2020. $ - $ 24,017 Bank of America auto loan, interest at 2.37% per annum, monthly principal and interest payments of $1,448, maturing December 2025, collateralized by vehicle. 81,812 - Total notes payable 81,812 24,017 Less: Current maturities (15,566) (24,017) $ 66,246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Paycheck Protection Plan loans and Economic Injury Disaster Loans: Schedule of PPP loan balances (Tables)</t>
        </is>
      </c>
      <c r="B1" s="2" t="inlineStr">
        <is>
          <t>12 Months Ended</t>
        </is>
      </c>
    </row>
    <row r="2">
      <c r="B2" s="2" t="inlineStr">
        <is>
          <t>Dec. 31, 2020</t>
        </is>
      </c>
    </row>
    <row r="3">
      <c r="A3" s="3" t="inlineStr">
        <is>
          <t>Tables/Schedules</t>
        </is>
      </c>
    </row>
    <row r="4">
      <c r="A4" s="4" t="inlineStr">
        <is>
          <t>Schedule of PPP loan balances</t>
        </is>
      </c>
      <c r="B4" s="4" t="inlineStr">
        <is>
          <t>PPP loan balances at December 31, 2020 consist of the following: December 31, 2020 May 5, 2020, loan from Republic Bank of Arizona to Waste Consolidators, Inc., revised December 1, 2020. The note bears interest at 1% per annum, with a revised maturation date of May 15, 2020, with monthly principle and interest payments of $560 beginning December 15, 2020. $ 9,449 Total 9,449 Less: Current maturities (6,658) Long-term portion of paycheck protection plan loans $ 2,79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Accrued salary, accrued retirement and related party incentive fee: Schedule of Outstanding Liability (Tables)</t>
        </is>
      </c>
      <c r="B1" s="2" t="inlineStr">
        <is>
          <t>12 Months Ended</t>
        </is>
      </c>
    </row>
    <row r="2">
      <c r="B2" s="2" t="inlineStr">
        <is>
          <t>Dec. 31, 2020</t>
        </is>
      </c>
    </row>
    <row r="3">
      <c r="A3" s="3" t="inlineStr">
        <is>
          <t>Tables/Schedules</t>
        </is>
      </c>
    </row>
    <row r="4">
      <c r="A4" s="4" t="inlineStr">
        <is>
          <t>Schedule of Outstanding Liability</t>
        </is>
      </c>
      <c r="B4" s="4" t="inlineStr">
        <is>
          <t xml:space="preserve"> 2020 2019 Accrued salaries and benefits $ 848,796 $ 829,231 Accrued retirement and other benefits 550,191 540,860 Offset by shareholder advance (261,653) (261,653) $ 1,137,334 $ 1,108,43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1 - Segment Information: Schedule of Segment Information (Tables)</t>
        </is>
      </c>
      <c r="B1" s="2" t="inlineStr">
        <is>
          <t>12 Months Ended</t>
        </is>
      </c>
    </row>
    <row r="2">
      <c r="B2" s="2" t="inlineStr">
        <is>
          <t>Dec. 31, 2020</t>
        </is>
      </c>
    </row>
    <row r="3">
      <c r="A3" s="3" t="inlineStr">
        <is>
          <t>Tables/Schedules</t>
        </is>
      </c>
    </row>
    <row r="4">
      <c r="A4" s="4" t="inlineStr">
        <is>
          <t>Schedule of Segment Information</t>
        </is>
      </c>
      <c r="B4" s="4" t="inlineStr">
        <is>
          <t xml:space="preserve"> Cannabis and Medical Marijuana Segment Facilities Operations Related Corporate, Other, and Eliminations Consolidated 2020 Net sales $ 47,707 $ 4,778,249 $ - $ 4,825,956 Operating income (loss) (13,258) (231,162) (829,684) (1,074,104) Interest income - - 92,571 92,571 Interest expense - 34,711 584 35,295 Total assets 1,042,553 1,874,519 1,524,023 4,441,095 Property additions - 126,396 7,593 133,989 Fixed asset depreciation and amortization - 20,553 7,103 27,656 2019 Net sales $ 158,614 $ 4,167,858 $ - $ 4,326,472 Operating income (loss) (796,232) 74,128 (1,023,839) (1,745,943) Interest income 19,745 10 88,358 108,113 Interest expense - 26,921 (4,325) 22,596 Total assets 1,484,877 1,646,867 1,834,833 4,966,577 Property additions - 11,766 - 11,766 Fixed asset depreciation and amortization - 11,333 11,780 23,11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Nature Of Operations</t>
        </is>
      </c>
      <c r="B1" s="2" t="inlineStr">
        <is>
          <t>12 Months Ended</t>
        </is>
      </c>
    </row>
    <row r="2">
      <c r="B2" s="2" t="inlineStr">
        <is>
          <t>Dec. 31, 2020</t>
        </is>
      </c>
    </row>
    <row r="3">
      <c r="A3" s="3" t="inlineStr">
        <is>
          <t>Notes</t>
        </is>
      </c>
    </row>
    <row r="4">
      <c r="A4" s="4" t="inlineStr">
        <is>
          <t>Note 1 - Nature Of Operations</t>
        </is>
      </c>
      <c r="B4" s="4" t="inlineStr">
        <is>
          <t>Note 1 - Nature of operations Corporate Structure Overview Mentor Capital, Inc. (Mentor or the Company), was reincorporated under the laws of the State of Delaware in September 2015. The entity was originally founded as an investment partnership in Silicon Valley, California, by the current CEO in 1985 and subsequently incorporated under the laws of the State of California on July 29, 1994. On September 12, 1996, the Companys offering statement was qualified pursuant to Regulation A of the Securities Act, and the Company began to trade its shares publicly. On August 21, 1998, the Company filed for voluntary reorganization, and on January 11, 2000, the Company emerged from Chapter 11 reorganization. The Company relocated to San Diego, California, and contracted to provide financial assistance and investment into small businesses. On May 22, 2015, a corporation named Mentor Capital, Inc. (Mentor Delaware) was incorporated under the laws of the State of Delaware. A shareholder-approved merger between Mentor and Mentor Delaware was approved by the California and Delaware Secretaries of State, and became effective September 24, 2015, thereby establishing Mentor as a Delaware corporation. In September 2020, Mentor relocated its corporate office from Ramona, California to Plano, Texas. The Companys common stock trades publicly under the trading symbol OTCQB: MNTR. In 2009, the Company began focusing its investing activities in leading-edge cancer companies. In 2012, in response to government limitations on reimbursement for certain highly technical and expensive cancer treatments and a resulting business decline in the cancer immunotherapy sector, the Company decided to exit that space. In the summer of 2013, the Company was asked to consider investing in a cancer-related project with a medical marijuana focus. On August 29, 2013, the Company decided to divest its cancer assets and focus its next round of investments in the medical marijuana and cannabis sector. In late 2019, the Company expanded its target industry focus to potentially include energy, mining and minerals, technology, consumer products, management services, and manufacturing sectors with the goal of ensuring increased market opportunities and investment diversification. Mentor has a 51% interest in Waste Consolidators, Inc. (WCI). WCI was incorporated in Colorado in 1999 and operates in Arizona and Texas. It is a long standing member of the Mentor portfolio that was first invested into in 2003. On April 18, 2016, the Company formed Mentor IP, LLC (MCIP), a South Dakota limited liability company and wholly owned subsidiary of Mentor. MCIP was formed to hold interests related to patent rights obtained on April 4, 2016, when Mentor Capital, Inc. entered into that certain "Larson - Mentor Capital, Inc. Patent and License Fee Facility with Agreement Provisions for an -- 80% / 20% Domestic Economic Interest -- 50% / 50% Foreign Economic Interest" with R. L. Larson and Larson Capital, LLC (MCIP Agreement). Pursuant to the MCIP Agreement, MCIP obtained rights to an international patent application for foreign THC and CBD cannabis vape pens under the provisions of the Patent Cooperation Treaty of 1970, as amended. R. L. Larson continues its efforts to obtain exclusive licensing rights in the United States for THC and CBD cannabis vape pens for various THC and CBD percentage ranges and concentrations. On May 5, 2020, the United States patent was issued and on September 22, 2020, the Canadian patent was issued. Patent application national phase maintenance fees were expensed when paid and there were no assets related to MCIP on the consolidated financial statements at December 31, 2020 and 2019. On April 13, 2017, Mentor entered into an agreement to provide $40,000 of funding to offset costs of the application of cannabis oil in a glaucoma study conducted by and otherwise paid for by Dr. Robert M. Mandelkorn, MD, of which $30,000 had been funded at December 31, 2019. Mentor, doing business as GlauCanna, was to hold an 80% interest in any commercial opportunities that result from the study. Dr. Mandelkorn would hold the remaining 20%. On October 28, 2020, Dr. Mandelkorn paid the Company $31,000 in exchange for Mentors 80% interest. Mentor Partner I, LLC (Partner I) was reorganized as a limited liability company under the laws of the State of Texas as of February 17, 2021. The entity was originally organized as a limited liability company under the laws of the State of California on September 19, 2017. Partner I was formed as a wholly owned subsidiary of Mentor for the purpose of cannabis-focused acquisition and investment. In 2018, Mentor contributed $996,000 of capital to Partner I to facilitate the purchase of manufacturing equipment to be leased from Partner I by G FarmaLabs Limited (G Farma) under a Master Equipment Lease Agreement dated January 16, 2018, as amended. Amendments expanded the Lessee under the agreement to include G FarmaLabs Limited, and G FarmaLabs DHS, LLC, (collectively referred to as G Farma Lease Entities). The finance leases resulting from this investment were impaired by $803,399 and $765,001 at December 31, 2020 and 2019, respectively. See Note 9. Mentor Partner II, LLC (Partner II) was reorganized as a limited liability company under the laws of the State of Texas on February 17, 2021. The entity was originally organized as a limited liability under the laws of the State of California on February 1, 2018. Partner II was formed as a wholly owned subsidiary of Mentor for the purpose of cannabis-focused investing and acquisition. On February 8, 2018, Mentor contributed $400,000 to Partner II to facilitate the purchase of manufacturing equipment to be leased from Partner II by Pueblo West Organics, LLC, a Colorado limited liability company (Pueblo West) under a Master Equipment Lease Agreement dated February 11, 2018, as amended. On March 12, 2019, Mentor agreed to use Partner II earnings of $61,368 to facilitate the purchase of additional manufacturing equipment to Pueblo West under a Second Amendment to the lease, see Note 9. On February 20, 2018, the Company formed Mentor Partner III, LLC (Partner III), a California limited liability company, as a wholly owned subsidiary of Mentor for acquisition and investing purposes. Partner III had no activity subsequent to formation and was dissolved on December 16, 2020. On February 28, 2018, the Company formed Mentor Partner IV, LLC (Partner IV), a California limited liability company, as a wholly owned subsidiary of Mentor for acquisition and investing purposes. Partner IV had no activity subsequent to formation and was dissolved on December 16, 2020. The Company has a membership equity interest in Electrum Partners, LLC (Electrum) which is carried at cost of $194,028 and $194,028 at December 31, 2020 and 2019, respectively. On October 30, 2018, the Company entered into a Recovery Purchase Agreement with Electrum. Electrum is the plaintiff in an ongoing legal action pending in the Supreme Court of British Columbia (Litigation). As described further in Note 10, Mentor provided capital for payment of Litigation costs in the amount of $181,529 and $146,195 as of December 31, 2020 and 2019, respectively. After repayment to Mentor of all funds invested for payment of Litigation costs, Mentor will receive 18% of anything of value received by Electrum as a result of the Litigation (Recovery), after first receiving reimbursement of the Litigation costs. On October 31, 2018, Mentor entered into a secured Capital Agreement with Electrum and invested an additional $100,000 of capital in Electrum. Under the Capital Agreement, on the payment date, Electrum will pay Mentor the sum of (i) $100,000, (ii) ten percent (10%) of the Recovery, and (iii) 0.083334% of the Recovery for each full month from October 31, 2018 to the payment date for each full month that $833 is not paid to Mentor. The payment date is the earlier of November 1, 2021, or the final resolution of the Litigation. On January 28, 2019, the Company entered into a second secured Capital Agreement with Electrum and invested an additional $100,000 of capital in Electrum with payment terms similar to the October 31, 2018 Capital Agreement. As part of the January 28, 2019 Capital Agreement, Mentor was granted an option to convert its 6,198 membership interests in Electrum into a cash payment of $194,027 plus an additional 19.4% of the Recovery. See Note 10. On December 21, 2018, Mentor paid $10,000 to purchase 500,000 shares of NeuCourt, Inc. common stock, representing approximately 6.13% of NeuCourts issued and outstanding common stock at December 31, 2020. G Farma has not made scheduled payments on the finance lease receivable or the notes receivable since February 19, 2019 and Company management feels it is unlikely we will recover amounts due us. We recorded a bad debt allowance of $765,001 on the finance lease receivable as of December 31, 2019 and increased the allowance by $19,519 for the year ended December 31, 2020, see Note 9. In 2020, the Company repossessed leased equipment under G Farmas control and sold equipment with a cost of $622,670 to the highest offerors for net proceeds of $348,734, after shipping and delivery costs. The Companys sale of its shares of Common Stock to G Farma in exchange for investment in the G Farma contractual interest in legal recovery was rescinded on October 3, 2019 and the Company recorded this as cancellation of equity at December 31, 2019, returning the Company to its original position, as if the shares had not been issued. On March 6, 2020, the shares were cancelled and returned to unissued shares by the Companys stock transfer agent. On May 28, 2019, Mentor Capital, Inc. and Mentor Partner I, LLC filed a complaint against the G Farma Entities and three guarantors to the G Farma agreements, described herein and in Notes 8, 9, and 10, in the Superior Court of California in the County of Marin. The Company is primarily seeking monetary damages for breach of the G Farma agreements including promissory notes, leases, and other agreements, as well as actions for an injunction to recover leased property, to recover collateral under a security agreement, and to collect from guarantors on the agreements, among other things. Mentor intends to vigorously pursue this matter; however, collection is uncertain at this time. On January 22, 2020, the Court granted the Companys motion for writ of possession and preliminary injunction prohibiting defendants from retaining control of or selling leased property. On January 31, 2020, all remaining equipment leased to G Farma by Mentor Partner I, which was not impounded by the Corona Police was repossessed by the Company and moved to storage under the Companys control. In March 2020, we discovered that an additional component valued at $36,594 was missing from the equipment we recovered in early 2020. All repossessed equipment was sold in 2020. See Note 9. On July 2, 2020, Mentor Capital, Inc. and Mentor Partner I, LLC filed a motion for summary adjudication seeking judgment on four of its sixteen causes of action related to breach of the Promissory Notes and the related guarantees. On November 4, 2020, the Court granted Mentor Capital, Inc.s and Mentor Partner Is motion for summary adjudication as to all four causes of action: both causes of action against G FarmaLabs Limited for breach of the two promissory notes totaling $1,166,570 and one cause of action against each of Mr. Gonzalez and Ms. Gonzalez related to their duties as guarantors of G FarmaLabs Limiteds obligations under the promissory notes. We intend to vigorously pursue the collection of damages against G FarmaLabs Limited, Mr. Gonzalez, and Ms. Gonzalez. The Company also plans to vigorously pursue its remaining claims against the G Farma Entities; however, collection is uncertain at this ti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Segment Information: Reconciliation of Revenue from Segments to Consolidated (Tables)</t>
        </is>
      </c>
      <c r="B1" s="2" t="inlineStr">
        <is>
          <t>12 Months Ended</t>
        </is>
      </c>
    </row>
    <row r="2">
      <c r="B2" s="2" t="inlineStr">
        <is>
          <t>Dec. 31, 2020</t>
        </is>
      </c>
    </row>
    <row r="3">
      <c r="A3" s="3" t="inlineStr">
        <is>
          <t>Tables/Schedules</t>
        </is>
      </c>
    </row>
    <row r="4">
      <c r="A4" s="4" t="inlineStr">
        <is>
          <t>Reconciliation of Revenue from Segments to Consolidated</t>
        </is>
      </c>
      <c r="B4" s="4" t="inlineStr">
        <is>
          <t xml:space="preserve"> 2020 2019 Operating loss $ (1,074,104) $ (1,745,943) Realized gain (loss) on investments in securities (14,961) (78,649) Gain on sale of GlauCanna rights 31,000 - Impairment of investments (139,148) (1,688,825) Interest income 92,571 108,113 Interest expense (35,295) (22,596) Gain (loss) on equipment disposals 67 2,200 PPP loan forgiven 452,348 - EIDL Grant 10,000 - Other income 10,031 21,896 Income before income taxes $ (667,491) $ (3,403,80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Income Tax: Schedule of Components of Income Tax Expense (Benefit) (Tables)</t>
        </is>
      </c>
      <c r="B1" s="2" t="inlineStr">
        <is>
          <t>12 Months Ended</t>
        </is>
      </c>
    </row>
    <row r="2">
      <c r="B2" s="2" t="inlineStr">
        <is>
          <t>Dec. 31, 2020</t>
        </is>
      </c>
    </row>
    <row r="3">
      <c r="A3" s="3" t="inlineStr">
        <is>
          <t>Tables/Schedules</t>
        </is>
      </c>
    </row>
    <row r="4">
      <c r="A4" s="4" t="inlineStr">
        <is>
          <t>Schedule of Components of Income Tax Expense (Benefit)</t>
        </is>
      </c>
      <c r="B4" s="4" t="inlineStr">
        <is>
          <t xml:space="preserve"> 2020 2019 Current: Federal $ (1,500) $ - State 11,550 14,828 10,050 14,828 Deferred: Federal (292,000) 727,900 State (105,100) 391,600 Change in valuation 397,100 (1,119,500) Total provision (benefit) $ 10,050 $ 14,82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Income Tax: Schedule of Effective Income Tax Rate Reconciliation (Tables)</t>
        </is>
      </c>
      <c r="B1" s="2" t="inlineStr">
        <is>
          <t>12 Months Ended</t>
        </is>
      </c>
    </row>
    <row r="2">
      <c r="B2" s="2" t="inlineStr">
        <is>
          <t>Dec. 31, 2020</t>
        </is>
      </c>
    </row>
    <row r="3">
      <c r="A3" s="3" t="inlineStr">
        <is>
          <t>Tables/Schedules</t>
        </is>
      </c>
    </row>
    <row r="4">
      <c r="A4" s="4" t="inlineStr">
        <is>
          <t>Schedule of Effective Income Tax Rate Reconciliation</t>
        </is>
      </c>
      <c r="B4" s="4" t="inlineStr">
        <is>
          <t xml:space="preserve"> 2020 2019 Net income (loss) before taxes $ (667,491) $ (3,418,632) US federal income tax rate 21% 21% Computed expected tax provision (benefit) (140,173) (717,913) Permanent differences and other 537,273 (401,587) Change in valuation (397,100) 1,119,500 Federal income tax provision $ -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2 - Income Tax: Schedule of Deferred Tax Assets and Liabilities (Tables)</t>
        </is>
      </c>
      <c r="B1" s="2" t="inlineStr">
        <is>
          <t>12 Months Ended</t>
        </is>
      </c>
    </row>
    <row r="2">
      <c r="B2" s="2" t="inlineStr">
        <is>
          <t>Dec. 31, 2020</t>
        </is>
      </c>
    </row>
    <row r="3">
      <c r="A3" s="3" t="inlineStr">
        <is>
          <t>Tables/Schedules</t>
        </is>
      </c>
    </row>
    <row r="4">
      <c r="A4" s="4" t="inlineStr">
        <is>
          <t>Schedule of Deferred Tax Assets and Liabilities</t>
        </is>
      </c>
      <c r="B4" s="4" t="inlineStr">
        <is>
          <t xml:space="preserve"> 2020 2019 Net Operating Losses carried forward $ 2,249,900 $ 2,641,300 Deferred officer bonus and other 88,400 94,000 Valuation allowance (2,338,300) (2,735,300) $ -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Note 1 - Nature Of Operations (Details)</t>
        </is>
      </c>
      <c r="B1" s="2" t="inlineStr">
        <is>
          <t>12 Months Ended</t>
        </is>
      </c>
    </row>
    <row r="2">
      <c r="B2" s="2" t="inlineStr">
        <is>
          <t>Dec. 31, 2020</t>
        </is>
      </c>
    </row>
    <row r="3">
      <c r="A3" s="3" t="inlineStr">
        <is>
          <t>Details</t>
        </is>
      </c>
    </row>
    <row r="4">
      <c r="A4" s="4" t="inlineStr">
        <is>
          <t>Entity Incorporation, Date of Incorporation</t>
        </is>
      </c>
      <c r="B4" s="4" t="inlineStr">
        <is>
          <t>Jul. 29,
		199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Note 2 - Summary of significant accounting policies: Goodwill (Details)</t>
        </is>
      </c>
      <c r="B1" s="2" t="inlineStr">
        <is>
          <t>Dec. 31, 2020USD ($)</t>
        </is>
      </c>
    </row>
    <row r="2">
      <c r="A2" s="3" t="inlineStr">
        <is>
          <t>Details</t>
        </is>
      </c>
    </row>
    <row r="3">
      <c r="A3" s="4" t="inlineStr">
        <is>
          <t>Goodwill from consolidating WCI</t>
        </is>
      </c>
      <c r="B3" s="5" t="n">
        <v>13241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Basic and diluted income (loss) per common share (Details) - shares</t>
        </is>
      </c>
      <c r="B1" s="2" t="inlineStr">
        <is>
          <t>Dec. 31, 2020</t>
        </is>
      </c>
      <c r="C1" s="2" t="inlineStr">
        <is>
          <t>Dec. 31, 2019</t>
        </is>
      </c>
    </row>
    <row r="2">
      <c r="A2" s="3" t="inlineStr">
        <is>
          <t>Details</t>
        </is>
      </c>
    </row>
    <row r="3">
      <c r="A3" s="4" t="inlineStr">
        <is>
          <t>Potentially dilutive warrants outstanding</t>
        </is>
      </c>
      <c r="B3" s="6" t="n">
        <v>87456</v>
      </c>
      <c r="C3" s="6" t="n">
        <v>874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epaid expenses and other assets: Schedule of Prepaid expenses and other assets (Details) - USD ($)</t>
        </is>
      </c>
      <c r="B1" s="2" t="inlineStr">
        <is>
          <t>Dec. 31, 2020</t>
        </is>
      </c>
      <c r="C1" s="2" t="inlineStr">
        <is>
          <t>Dec. 31, 2019</t>
        </is>
      </c>
    </row>
    <row r="2">
      <c r="A2" s="3" t="inlineStr">
        <is>
          <t>Details</t>
        </is>
      </c>
    </row>
    <row r="3">
      <c r="A3" s="4" t="inlineStr">
        <is>
          <t>Prepaid insurance</t>
        </is>
      </c>
      <c r="B3" s="5" t="n">
        <v>342</v>
      </c>
      <c r="C3" s="5" t="n">
        <v>5867</v>
      </c>
    </row>
    <row r="4">
      <c r="A4" s="4" t="inlineStr">
        <is>
          <t>Other prepaid costs</t>
        </is>
      </c>
      <c r="B4" s="6" t="n">
        <v>17497</v>
      </c>
      <c r="C4" s="6" t="n">
        <v>53198</v>
      </c>
    </row>
    <row r="5">
      <c r="A5" s="4" t="inlineStr">
        <is>
          <t>Prepaid expenses and other current assets</t>
        </is>
      </c>
      <c r="B5" s="5" t="n">
        <v>17839</v>
      </c>
      <c r="C5" s="5" t="n">
        <v>590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in account receivable: Schedule of Receivables with Imputed Interest (Details) - USD ($)</t>
        </is>
      </c>
      <c r="B1" s="2" t="inlineStr">
        <is>
          <t>Dec. 31, 2020</t>
        </is>
      </c>
      <c r="C1" s="2" t="inlineStr">
        <is>
          <t>Dec. 31, 2019</t>
        </is>
      </c>
    </row>
    <row r="2">
      <c r="A2" s="3" t="inlineStr">
        <is>
          <t>Details</t>
        </is>
      </c>
    </row>
    <row r="3">
      <c r="A3" s="4" t="inlineStr">
        <is>
          <t>Face value</t>
        </is>
      </c>
      <c r="B3" s="5" t="n">
        <v>702000</v>
      </c>
      <c r="C3" s="5" t="n">
        <v>706000</v>
      </c>
    </row>
    <row r="4">
      <c r="A4" s="4" t="inlineStr">
        <is>
          <t>Impairment</t>
        </is>
      </c>
      <c r="B4" s="6" t="n">
        <v>-139148</v>
      </c>
      <c r="C4" s="6" t="n">
        <v>0</v>
      </c>
    </row>
    <row r="5">
      <c r="A5" s="4" t="inlineStr">
        <is>
          <t>Unamortized discount</t>
        </is>
      </c>
      <c r="B5" s="6" t="n">
        <v>-232794</v>
      </c>
      <c r="C5" s="6" t="n">
        <v>-320488</v>
      </c>
    </row>
    <row r="6">
      <c r="A6" s="4" t="inlineStr">
        <is>
          <t>Net balance</t>
        </is>
      </c>
      <c r="B6" s="6" t="n">
        <v>330058</v>
      </c>
      <c r="C6" s="6" t="n">
        <v>385512</v>
      </c>
    </row>
    <row r="7">
      <c r="A7" s="4" t="inlineStr">
        <is>
          <t>Current portion *</t>
        </is>
      </c>
      <c r="B7" s="6" t="n">
        <v>-26162</v>
      </c>
      <c r="C7" s="6" t="n">
        <v>-4000</v>
      </c>
    </row>
    <row r="8">
      <c r="A8" s="4" t="inlineStr">
        <is>
          <t>Long term portion</t>
        </is>
      </c>
      <c r="B8" s="5" t="n">
        <v>303896</v>
      </c>
      <c r="C8" s="5" t="n">
        <v>3815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4 - Investment in account receivable (Details) - USD ($)</t>
        </is>
      </c>
      <c r="B1" s="2" t="inlineStr">
        <is>
          <t>12 Months Ended</t>
        </is>
      </c>
    </row>
    <row r="2">
      <c r="B2" s="2" t="inlineStr">
        <is>
          <t>Dec. 31, 2020</t>
        </is>
      </c>
      <c r="C2" s="2" t="inlineStr">
        <is>
          <t>Dec. 31, 2019</t>
        </is>
      </c>
    </row>
    <row r="3">
      <c r="A3" s="3" t="inlineStr">
        <is>
          <t>Details</t>
        </is>
      </c>
    </row>
    <row r="4">
      <c r="A4" s="4" t="inlineStr">
        <is>
          <t>Discount Amortization included in Interest Income</t>
        </is>
      </c>
      <c r="B4" s="5" t="n">
        <v>87694</v>
      </c>
      <c r="C4" s="5" t="n">
        <v>799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t>
        </is>
      </c>
    </row>
    <row r="4">
      <c r="A4" s="4" t="inlineStr">
        <is>
          <t>Note 2 - Summary of significant accounting policies</t>
        </is>
      </c>
      <c r="B4" s="4" t="inlineStr">
        <is>
          <t xml:space="preserve">Note 2 - Summary of significant accounting policies Basis of presentation The accompanying consolidated financial statements and related notes include the activity of majority-owned subsidiaries of 51% or more. The consolidated financial statements have been prepared in accordance with accounting principles generally accepted in the United States of America (GAAP). Significant intercompany balances and transactions have been eliminated in consolidation. Certain prior year amounts have been reclassified to conform with current year presentation. As shown in the accompanying financial statements, the Company has a significant accumulated deficit of $10,601,231 as of December 31, 2020. The Company continues to experience negative cash flows from operations. The Companys operating results in 2019 were significantly impacted by G Farmas default on the notes receivable, failure of consideration related to G Farmas purchase of shares of Common Stock, and loss of value of the equity interest in G Farma Equity Entities, described in Note 8 to the consolidated financial statements, resulting in full impairment of these investments in the aggregate amount of $1,686,653. In addition, in 2019, the Company recorded a bad debt reserve on the G Farma equipment leases receivable of $765,001 and recorded an additional bad debt reserve of $19,519 for the year ended December 31, 2020, see Note 9. The Company management believes it is more likely than not that Electrum will prevail in the legal action described in Note 10 to the consolidated financial statements, in which the Company has an interest. However, there is no surety that Electrum will prevail in its legal action or that we will be able to recover our funds and our percentage of the Litigation Recovery if Electrum does prevail.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se financial statements are presented on the basis that we will continue as a going concern. The going concern concept contemplates the realization of assets and satisfaction of liabilities in the normal course of business. The financial statements do not include any adjustments that might be necessary if the Company is unable to continue as a going concern. There can be no assurances that the Company will be able to raise additional capital or achieve profitability. However, the Company has approximately 6.2 million warrants outstanding in which the Company can reset the exercise price substantially below the current market price. These consolidated financial statements do not include any adjustments that might result from repricing the outstanding warrants. Management's plans include increasing revenues through acquisition, investment, and organic growth. Management anticipates funding these activities by raising additional capital through the sale of equity securities and debt. Impact Related to COVID-19 The effect of the novel coronavirus (COVID-19) has significantly impacted the United States and the global economy. COVID-19 and the measures taken by many countries in response have adversely affected and could in the future materially adversely impact the Companys business, results of operations, financial condition, and stock price. As of December 31, 2020, the impact of COVID-19 continues to unfold. The ongoing worldwide economic situation, future weakness in the credit markets and significant liquidity problems for the financial services industry may impact our financial condition in a number of ways. For example, our current or potential customers, or the current or potential customers of our partners or affiliates, may delay or decrease spending with us, or may not pay us, or may delay paying us for previously purchased products and services. Also, we, or our partners or affiliates, may have difficulties in securing additional financing. Our legal recovery efforts have been hindered, and may continue to be hindered, due to the closure of the courts in California and British Columbia, which may cause COVID-19-related scheduling delays, hindering our legal recovery from the G Farma Entities and delaying the receipt of the Companys interest in the Electrum Partners, LLC legal recovery, respectively. Additionally, collectability of our investment in accounts receivable has been impaired by $139,148 in the 4 th Public health efforts to mitigate the impact of COVID-19 include government actions such as travel restrictions, limitations on public gatherings, shelter in place orders and mandatory closures. These actions could impact WCIs client businesses ability and speed of collecting their tenant rent payments. We do not expect this to significantly reduce demand for WCI services because WCI helps lower monthly service costs paid by its client properties. However, WCIs clients may experience a delay in collecting rent from tenants, which in turn is expected to cause slower payments to WCI and possible discontinued service and uncollectible accounts receivable. WCI revenue in the fiscal year ended December 31, 2020 has increased by 14.65%, as compared to the revenue in the year ended December 31, 2019, and any impact of COVID-19 for 2021 is estimated to be immaterial. We closely monitor our customer accounts and continue to assess the impact on the collection of accounts receivable as we collect more information. According to the Critical Infrastructure Standards released by the Cybersecurity and Infrastructure Security Agency on March 18, 2020, Financial Services Sector businesses, like Mentor, are considered essential businesses. Because of the financial nature of Mentors operations, which consist of oversight of our portfolio companies, accounting, compliance, investor relations, and sales, Mentors day to day operations are not substantially hindered by remote office work or telework. We anticipate that current available resources and opportunities will be sufficient for us to execute our business plan for one year after the date these financial statements are issued. The ultimate impact of COVID-19 on our business, results of operations, financial condition and cash flows is dependent on future developments, including the duration of COVID-19 and the related length of its impact on the global economy, which are uncertain and cannot be predicted at this time. Segment reporting The Company has determined that there are two reportable segments: 1) the cannabis and medical marijuana segment, and 2) the Companys legacy investment in WCI, which works with business park owners, governmental centers, and apartment complexes to reduce their facility related operating costs. Use of estimates The preparation of our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Recent Accounting Standards From time to time, the FASB or other standards setting bodies issue new accounting pronouncements. Updates to the FASB Accounting Standard Codifications (ASCs) are communicated through issuance of an Accounting Standards Update (ASU). Unless otherwise discussed, we believe that the impact of recently issued guidance, whether adopted or to be adopted in the future, is not expected to have a material impact on our consolidated financial statements upon adoption. Intangibles-Goodwill and Other Intangibles-Goodwill and Other: Simplifying the Test for Goodwill Impairment Fair Value Measurement Fair Value Measurement (Topic 820): Disclosure Framework-Changes to the Disclosure Requirements for Fair Value Measurement Newly Issued Not Yet Effective Accounting Standards Credit Losses - Measurement of Credit Losses on Financial Instruments Financial Instruments - Credit Losses Measurement of Credit Losses on Financial Instruments, Simplifying the Accounting for Income Taxes Simplifying the Accounting for Income Taxes Debt with Conversion and Other Options, and Derivatives and Hedging on Contracts in an Entitys Own Equity  Debt  Debt with Conversion and Other Options and Derivatives and Hedging  Contracts in an Entitys Own Equity, 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Cash and cash equivalents The Company considers all short-term debt securities purchased with a maturity of three months or less to be cash equivalents. The Company had no short-term debt securities as of December 31, 2020 and 2019. Accounts receivable Accounts receivables consist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December 31, 2020 and 2019, the Company has an allowance for doubtful receivables in the amount of $59,461 and $38,984, respectively. Investments in securities, at fair value Investment in securities consists of debt and equity securities reported at fair value. The Company adopted ASU 2016-01,  Financial Instruments - Overall: Recognition and Measurement of Financial Assets and Financial Liabilities 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Investments in debt securities The Companys investment in debt securities consists of two convertible notes receivable from NeuCourt, Inc. which are recorded at the aggregate principal face amount of $75,000 plus accrued interest of $7,038 and $3,121 at December 31, 2020 and 2019, respectively, as presented in Note 7. Investment in account receivable, net of discount The Companys investment in account receivable is stated at face value, net of unamortized purchase discount. The discount is amortized to interest income over the term of the exchange agreement. In the fourth quarter of 2020, we were notified that due to the effect of COVID-19 on the estimated receivable, we may not receive the 2020 installment payment or the full 2021 installment. Based on managements collection estimates, we recorded an impairment of $139,148 on the investment in account receivable at December 31, 2020 which is reflected in other income on the consolidated income statement. See Note 4. Finance leases receivable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A finance receivable is considered impaired, based on current information and events, if it is probable that we will be unable to collect all amounts due according to contractual terms. Impaired finance receivables include finance receivables that have been restructured and are troubled debt restructures. See Note 9. 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As part of the monitoring process, we may physically inspect the collateral or a borrowers facility and meet with a borrowers management to better understand such borrowers financial performance and its future plans on an as-needed basis. Lessee Leases We determine whether an arrangement is a lease at inception. Lesse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vehicle leases entered into prior to January 1, 2019, are classified as operating leases based on expected lease term of 4 years. Fleet vehicle leases entered into beginning January 1, 2019, for which the lease is expected to be extended to 5 years, are classified as finance leases . Our leases have remaining lease terms of 1 month to 48 months. Our fleet finance leases contain a residual value guarantee which, based on past lease experience, is unlikely to result in a liability at the end of the lease. As most of our leases do not provide an implicit rate, we use our incremental borrowing rate based on the information available at commencement date in determining the present value of lease payments. Costs associated with operating lease assets are recognized on a straight-line basis, over the term of the lease, within cost of goods sold for vehicles used in direct servicing of WCI customers and in operating expenses for costs associated with all other operating leases. Finance lease assets are amortized within cost of goods sold for vehicles used in direct servicing of WCI customers and within operating expenses for all other finance lease assets, on a straight-line basis over the shorter of the estimated useful lives of the assets or the lease term. The interest component of a finance lease is included in interest expense and recognized using the effective interest method over the lease term. We have agreements that contain both lease and non-lease components. For vehicle fleet operating leases, we account for lease components together with non-lease components (e.g., maintenance fees). Property, and equipment Property and equipment is recorded at cost less accumulated depreciation. Depreciation is computed on the declining balance method over the estimated useful lives of various classes of property. The estimated lives of the property and equipment are generally as follows: computer equipment, three to five years; furniture and equipment, seven years; and vehicles and trailers, four to five years. Depreciation on vehicles used by WCI to service its customers is included in cost of goods sold in the consolidated income statements. All other depreciation is included in selling, general and administrative costs in the consolidated income statement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and changes in circumstances that could indicate that the carrying balances of its property and equipment may not be recoverable in accordance with the provisions of ASC 360, Property, Plant, and Equipment. Note 7, Property, Equipment and Leasehold Improvements, Net The Company reviews intangible assets subject to amortization quarterly to determine if any adverse conditions exist or a change in circumstances has occurred that would indicate impairment or a change in the remaining useful life. Conditions that may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Goodwill Goodwill of $1,324,142 was derived from consolidating WCI effective January 1, 2014, and $102,040 of goodwill related to t he Intangibles-Goodwill and Other, The Company reviews the goodwill allocated to each of our reporting units for possible impairment annually as of December 31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If the carrying amount of a reporting unit is in excess of its fair value, the Company recognizes an impairment charge equal to the amount in excess. To estimate the fair value, management uses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December 31, 2020 and 2019. Revenue recognition The Company recognizes revenue in accordance with ASC 606,  Revenue from Contracts with Customers Leases WCI works with business park owners, governmental centers, and apartment complexes to reduce facilities related costs. WCI performs monthly services pursuant to agreements with customers. Customer monthly service fees are based on WCIs assessment of the amount and frequency of monthly services requested by a customer. WCI may also provide additional services, such as apartment cleanout services, large item removals, or similar services, on an as needed basis at an agreed upon rate as requested by customers. All services are invoiced and recognized as revenue in the month the agreed on services are performed. For each finance lease, the Company recognized as a gain the amount equal to (i) the net investment in the finance lease less (ii) the net book value of the equipment at the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Revenue from consulting agreements is recognized at the time the related services are provided as specified in the consulting agreements. Basic and diluted income (loss) per common share We compute net loss per share in accordance with ASC 260, Earnings Per Share. Under the provisions of ASC 260, basic net loss per share includes no dilution and is computed by dividing the net loss available to common stockholders for the period by the weighted average number of shares of Common Stock outstanding during the period. Diluted net loss per share takes into consideration shares of Common Stock outstanding (computed under basic net loss per share) and potentially dilutive securities that are not anti-dilutive. Outstanding warrants that had no effect on the computation of dilutive weighted average number of shares outstanding as their effect would be anti-dilutive were approximately 7,000,000 and 7,000,000 as of December 31, 2020 and 2019, respectively. There were 87,456 and 87,456 potentially dilutive shares outstanding at December 31, 2020 and 2019, respectively. Assumed conversion of Series Q Preferred Stock into Common Stock would be anti-dilutive as of December 31, 2020 and 2019 and is not included in calculating the diluted weighted average number of shares outstanding. Income taxes The Company accounts for income taxes in accordance with accounting guidance now codified as FASB ASC 740, " Income Taxes The Company applies the provisions of ASC 740,  Accounting for Uncertainty in Income Taxes. Fair value measurements The Company adopted ASC 820,  Fair Value Measurement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al payments. The carrying value approximates fair value as interest rates charged are comparable to market rates for similar investments. The fair value of notes receivable is based on the net present value of calculated interest and principal payments. The carrying value approximates fair value as interest rates charged are comparable to market rates for similar notes. The fair value of long-term notes payable is based on the net present value of calculated interest and principal payments. The carrying value of long-term debt approximates fair value due to the fact that the interest rate on the debt is based on market r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Property, Plant and Equipment (Details) - USD ($)</t>
        </is>
      </c>
      <c r="B1" s="2" t="inlineStr">
        <is>
          <t>Dec. 31, 2020</t>
        </is>
      </c>
      <c r="C1" s="2" t="inlineStr">
        <is>
          <t>Dec. 31, 2019</t>
        </is>
      </c>
    </row>
    <row r="2">
      <c r="A2" s="3" t="inlineStr">
        <is>
          <t>Details</t>
        </is>
      </c>
    </row>
    <row r="3">
      <c r="A3" s="4" t="inlineStr">
        <is>
          <t>Computers</t>
        </is>
      </c>
      <c r="B3" s="5" t="n">
        <v>38545</v>
      </c>
      <c r="C3" s="5" t="n">
        <v>37271</v>
      </c>
    </row>
    <row r="4">
      <c r="A4" s="4" t="inlineStr">
        <is>
          <t>Furniture and fixtures</t>
        </is>
      </c>
      <c r="B4" s="6" t="n">
        <v>23428</v>
      </c>
      <c r="C4" s="6" t="n">
        <v>22075</v>
      </c>
    </row>
    <row r="5">
      <c r="A5" s="4" t="inlineStr">
        <is>
          <t>Machinery and vehicles</t>
        </is>
      </c>
      <c r="B5" s="6" t="n">
        <v>205187</v>
      </c>
      <c r="C5" s="6" t="n">
        <v>93817</v>
      </c>
    </row>
    <row r="6">
      <c r="A6" s="4" t="inlineStr">
        <is>
          <t>Accumulated depreciation and amortization</t>
        </is>
      </c>
      <c r="B6" s="6" t="n">
        <v>-129974</v>
      </c>
      <c r="C6" s="6" t="n">
        <v>-121542</v>
      </c>
    </row>
    <row r="7">
      <c r="A7" s="4" t="inlineStr">
        <is>
          <t>Property and equipment, net</t>
        </is>
      </c>
      <c r="B7" s="5" t="n">
        <v>137186</v>
      </c>
      <c r="C7" s="5" t="n">
        <v>316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5 - Property and Equipment (Details) - USD ($)</t>
        </is>
      </c>
      <c r="B1" s="2" t="inlineStr">
        <is>
          <t>12 Months Ended</t>
        </is>
      </c>
    </row>
    <row r="2">
      <c r="B2" s="2" t="inlineStr">
        <is>
          <t>Dec. 31, 2020</t>
        </is>
      </c>
      <c r="C2" s="2" t="inlineStr">
        <is>
          <t>Dec. 31, 2019</t>
        </is>
      </c>
    </row>
    <row r="3">
      <c r="A3" s="4" t="inlineStr">
        <is>
          <t>Depreciation and amortization</t>
        </is>
      </c>
      <c r="B3" s="5" t="n">
        <v>27656</v>
      </c>
      <c r="C3" s="5" t="n">
        <v>23113</v>
      </c>
    </row>
    <row r="4">
      <c r="A4" s="4" t="inlineStr">
        <is>
          <t>Depreciation, Depletion and Amortization, Nonproduction</t>
        </is>
      </c>
      <c r="B4" s="6" t="n">
        <v>27656</v>
      </c>
      <c r="C4" s="6" t="n">
        <v>23113</v>
      </c>
    </row>
    <row r="5">
      <c r="A5" s="4" t="inlineStr">
        <is>
          <t>Operating Segments</t>
        </is>
      </c>
    </row>
    <row r="6">
      <c r="A6" s="4" t="inlineStr">
        <is>
          <t>Depreciation, Depletion and Amortization, Nonproduction</t>
        </is>
      </c>
      <c r="B6" s="5" t="n">
        <v>15009</v>
      </c>
      <c r="C6" s="5" t="n">
        <v>1133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ssee Leases: Schedule of Lease Costs recognized in Consolidated Income Statements (Details) - USD ($)</t>
        </is>
      </c>
      <c r="B1" s="2" t="inlineStr">
        <is>
          <t>12 Months Ended</t>
        </is>
      </c>
    </row>
    <row r="2">
      <c r="B2" s="2" t="inlineStr">
        <is>
          <t>Dec. 31, 2020</t>
        </is>
      </c>
      <c r="C2" s="2" t="inlineStr">
        <is>
          <t>Dec. 31, 2019</t>
        </is>
      </c>
    </row>
    <row r="3">
      <c r="A3" s="3" t="inlineStr">
        <is>
          <t>Details</t>
        </is>
      </c>
    </row>
    <row r="4">
      <c r="A4" s="4" t="inlineStr">
        <is>
          <t>Operating lease cost included in cost of goods</t>
        </is>
      </c>
      <c r="B4" s="5" t="n">
        <v>155456</v>
      </c>
      <c r="C4" s="5" t="n">
        <v>205015</v>
      </c>
    </row>
    <row r="5">
      <c r="A5" s="4" t="inlineStr">
        <is>
          <t>Operating lease cost included in operating costs</t>
        </is>
      </c>
      <c r="B5" s="6" t="n">
        <v>57363</v>
      </c>
      <c r="C5" s="6" t="n">
        <v>56881</v>
      </c>
    </row>
    <row r="6">
      <c r="A6" s="4" t="inlineStr">
        <is>
          <t>Total operating lease cost</t>
        </is>
      </c>
      <c r="B6" s="6" t="n">
        <v>212819</v>
      </c>
      <c r="C6" s="6" t="n">
        <v>261896</v>
      </c>
    </row>
    <row r="7">
      <c r="A7" s="4" t="inlineStr">
        <is>
          <t>Amortization of lease assets</t>
        </is>
      </c>
      <c r="B7" s="6" t="n">
        <v>73524</v>
      </c>
      <c r="C7" s="6" t="n">
        <v>36640</v>
      </c>
    </row>
    <row r="8">
      <c r="A8" s="4" t="inlineStr">
        <is>
          <t>Interest on lease liabilities</t>
        </is>
      </c>
      <c r="B8" s="6" t="n">
        <v>18184</v>
      </c>
      <c r="C8" s="6" t="n">
        <v>9640</v>
      </c>
    </row>
    <row r="9">
      <c r="A9" s="4" t="inlineStr">
        <is>
          <t>Total finance lease cost</t>
        </is>
      </c>
      <c r="B9" s="6" t="n">
        <v>91708</v>
      </c>
      <c r="C9" s="6" t="n">
        <v>46280</v>
      </c>
    </row>
    <row r="10">
      <c r="A10" s="4" t="inlineStr">
        <is>
          <t>Short-term lease cost</t>
        </is>
      </c>
      <c r="B10" s="6" t="n">
        <v>23920</v>
      </c>
      <c r="C10" s="6" t="n">
        <v>34280</v>
      </c>
    </row>
    <row r="11">
      <c r="A11" s="4" t="inlineStr">
        <is>
          <t>Total lease cost</t>
        </is>
      </c>
      <c r="B11" s="5" t="n">
        <v>328447</v>
      </c>
      <c r="C11" s="5" t="n">
        <v>34245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6 - Lessee Leases: Schedule of other information about lease amounts recognized in consolidated financial statements (Details)</t>
        </is>
      </c>
      <c r="B1" s="2" t="inlineStr">
        <is>
          <t>Dec. 31, 2020</t>
        </is>
      </c>
      <c r="C1" s="2" t="inlineStr">
        <is>
          <t>Dec. 31, 2019</t>
        </is>
      </c>
    </row>
    <row r="2">
      <c r="A2" s="3" t="inlineStr">
        <is>
          <t>Details</t>
        </is>
      </c>
    </row>
    <row r="3">
      <c r="A3" s="4" t="inlineStr">
        <is>
          <t>Weighted-average remaining lease term &amp;#8211;operating leases</t>
        </is>
      </c>
      <c r="B3" s="4" t="inlineStr">
        <is>
          <t>11 months 5 days</t>
        </is>
      </c>
      <c r="C3" s="4" t="inlineStr">
        <is>
          <t>1 year 8 months 23 days</t>
        </is>
      </c>
    </row>
    <row r="4">
      <c r="A4" s="4" t="inlineStr">
        <is>
          <t>Weighted-average remaining lease term &amp;#8211;finance leases</t>
        </is>
      </c>
      <c r="B4" s="4" t="inlineStr">
        <is>
          <t>3 years 4 months 28 days</t>
        </is>
      </c>
      <c r="C4" s="4" t="inlineStr">
        <is>
          <t>3 years 3 months</t>
        </is>
      </c>
    </row>
    <row r="5">
      <c r="A5" s="4" t="inlineStr">
        <is>
          <t>Weighted-average discount rate &amp;#8211;operating leases</t>
        </is>
      </c>
      <c r="B5" s="4" t="inlineStr">
        <is>
          <t>10.10%</t>
        </is>
      </c>
      <c r="C5" s="4" t="inlineStr">
        <is>
          <t>10.20%</t>
        </is>
      </c>
    </row>
    <row r="6">
      <c r="A6" s="4" t="inlineStr">
        <is>
          <t>Weighted-average discount rate &amp;#8211;finance leases</t>
        </is>
      </c>
      <c r="B6" s="4" t="inlineStr">
        <is>
          <t>8.30%</t>
        </is>
      </c>
      <c r="C6" s="4" t="inlineStr">
        <is>
          <t>9.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Convertible notes receivable: Schedule of Convertible Notes Receivable (Details) - USD ($)</t>
        </is>
      </c>
      <c r="C1" s="2" t="inlineStr">
        <is>
          <t>Dec. 31, 2020</t>
        </is>
      </c>
      <c r="D1" s="2" t="inlineStr">
        <is>
          <t>Dec. 31, 2019</t>
        </is>
      </c>
    </row>
    <row r="2">
      <c r="A2" s="3" t="inlineStr">
        <is>
          <t>Details</t>
        </is>
      </c>
    </row>
    <row r="3">
      <c r="A3" s="4" t="inlineStr">
        <is>
          <t>NeuCourt, Inc. convertible note receivable 2</t>
        </is>
      </c>
      <c r="B3" s="4" t="inlineStr">
        <is>
          <t>[1]</t>
        </is>
      </c>
      <c r="C3" s="5" t="n">
        <v>26454</v>
      </c>
      <c r="D3" s="5" t="n">
        <v>25191</v>
      </c>
    </row>
    <row r="4">
      <c r="A4" s="4" t="inlineStr">
        <is>
          <t>NeuCourt, Inc. second convertible note receivable</t>
        </is>
      </c>
      <c r="B4" s="4" t="inlineStr">
        <is>
          <t>[1]</t>
        </is>
      </c>
      <c r="C4" s="6" t="n">
        <v>55584</v>
      </c>
      <c r="D4" s="6" t="n">
        <v>52930</v>
      </c>
    </row>
    <row r="5">
      <c r="A5" s="4" t="inlineStr">
        <is>
          <t>Total convertible notes receivable</t>
        </is>
      </c>
      <c r="C5" s="6" t="n">
        <v>82038</v>
      </c>
      <c r="D5" s="6" t="n">
        <v>78121</v>
      </c>
    </row>
    <row r="6">
      <c r="A6" s="4" t="inlineStr">
        <is>
          <t>Less current portion</t>
        </is>
      </c>
      <c r="C6" s="6" t="n">
        <v>-26454</v>
      </c>
      <c r="D6" s="6" t="n">
        <v>-52930</v>
      </c>
    </row>
    <row r="7">
      <c r="A7" s="4" t="inlineStr">
        <is>
          <t>Long term portion</t>
        </is>
      </c>
      <c r="C7" s="5" t="n">
        <v>55584</v>
      </c>
      <c r="D7" s="5" t="n">
        <v>25191</v>
      </c>
    </row>
    <row r="8"/>
    <row r="9">
      <c r="A9" s="4" t="inlineStr">
        <is>
          <t>[1]</t>
        </is>
      </c>
      <c r="B9" s="4" t="inlineStr">
        <is>
          <t>The Conversion Price for each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vember 22, 2017 Note would convert into 98,764 Conversion Shares and the October 31, 2018 Note would convert into 207,515 Conversion Shares. In the event of a Corporate Transaction prior to repayment or conversion of the Note, the Company shall receive back two times the outstanding principal on the Note, plus all accrued unpaid interest.</t>
        </is>
      </c>
    </row>
  </sheetData>
  <mergeCells count="3">
    <mergeCell ref="A1:B1"/>
    <mergeCell ref="A8:C8"/>
    <mergeCell ref="B9:C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vestments and Fair Value: Schedule of hierarchy of Level 1, Level 2 and Level 3 Assets (Details) - USD ($)</t>
        </is>
      </c>
      <c r="B1" s="2" t="inlineStr">
        <is>
          <t>12 Months Ended</t>
        </is>
      </c>
    </row>
    <row r="2">
      <c r="B2" s="2" t="inlineStr">
        <is>
          <t>Dec. 31, 2020</t>
        </is>
      </c>
      <c r="C2" s="2" t="inlineStr">
        <is>
          <t>Dec. 31, 2019</t>
        </is>
      </c>
    </row>
    <row r="3">
      <c r="A3" s="4" t="inlineStr">
        <is>
          <t>Equity Securities</t>
        </is>
      </c>
    </row>
    <row r="4">
      <c r="A4" s="4" t="inlineStr">
        <is>
          <t>Fair Value, Starting Balance</t>
        </is>
      </c>
      <c r="B4" s="5" t="n">
        <v>0</v>
      </c>
      <c r="C4" s="5" t="n">
        <v>362585</v>
      </c>
    </row>
    <row r="5">
      <c r="A5" s="4" t="inlineStr">
        <is>
          <t>Total gains or losses Included in earnings (or changes in net assets)</t>
        </is>
      </c>
      <c r="C5" s="6" t="n">
        <v>-76395</v>
      </c>
    </row>
    <row r="6">
      <c r="A6" s="4" t="inlineStr">
        <is>
          <t>Purchases</t>
        </is>
      </c>
      <c r="B6" s="6" t="n">
        <v>83536</v>
      </c>
      <c r="C6" s="6" t="n">
        <v>0</v>
      </c>
    </row>
    <row r="7">
      <c r="A7" s="4" t="inlineStr">
        <is>
          <t>Issuances</t>
        </is>
      </c>
      <c r="B7" s="6" t="n">
        <v>0</v>
      </c>
      <c r="C7" s="6" t="n">
        <v>0</v>
      </c>
    </row>
    <row r="8">
      <c r="A8" s="4" t="inlineStr">
        <is>
          <t>Sales</t>
        </is>
      </c>
      <c r="B8" s="6" t="n">
        <v>-38418</v>
      </c>
      <c r="C8" s="6" t="n">
        <v>-286190</v>
      </c>
    </row>
    <row r="9">
      <c r="A9" s="4" t="inlineStr">
        <is>
          <t>Settlements</t>
        </is>
      </c>
      <c r="B9" s="6" t="n">
        <v>0</v>
      </c>
      <c r="C9" s="6" t="n">
        <v>0</v>
      </c>
    </row>
    <row r="10">
      <c r="A10" s="4" t="inlineStr">
        <is>
          <t>Fair Value, Ending Balance</t>
        </is>
      </c>
      <c r="C10" s="6" t="n">
        <v>0</v>
      </c>
    </row>
    <row r="11">
      <c r="A11" s="4" t="inlineStr">
        <is>
          <t>Included in earnings (or changes in net assets)</t>
        </is>
      </c>
      <c r="B11" s="6" t="n">
        <v>-10292</v>
      </c>
    </row>
    <row r="12">
      <c r="A12" s="4" t="inlineStr">
        <is>
          <t>Similar Assets in Active Markets</t>
        </is>
      </c>
    </row>
    <row r="13">
      <c r="A13" s="4" t="inlineStr">
        <is>
          <t>Fair Value, Starting Balance</t>
        </is>
      </c>
      <c r="B13" s="6" t="n">
        <v>0</v>
      </c>
      <c r="C13" s="6" t="n">
        <v>0</v>
      </c>
    </row>
    <row r="14">
      <c r="A14" s="4" t="inlineStr">
        <is>
          <t>Total gains or losses Included in earnings (or changes in net assets)</t>
        </is>
      </c>
      <c r="C14" s="6" t="n">
        <v>0</v>
      </c>
    </row>
    <row r="15">
      <c r="A15" s="4" t="inlineStr">
        <is>
          <t>Purchases</t>
        </is>
      </c>
      <c r="B15" s="6" t="n">
        <v>0</v>
      </c>
      <c r="C15" s="6" t="n">
        <v>0</v>
      </c>
    </row>
    <row r="16">
      <c r="A16" s="4" t="inlineStr">
        <is>
          <t>Issuances</t>
        </is>
      </c>
      <c r="B16" s="6" t="n">
        <v>0</v>
      </c>
      <c r="C16" s="6" t="n">
        <v>0</v>
      </c>
    </row>
    <row r="17">
      <c r="A17" s="4" t="inlineStr">
        <is>
          <t>Sales</t>
        </is>
      </c>
      <c r="B17" s="6" t="n">
        <v>0</v>
      </c>
      <c r="C17" s="6" t="n">
        <v>0</v>
      </c>
    </row>
    <row r="18">
      <c r="A18" s="4" t="inlineStr">
        <is>
          <t>Settlements</t>
        </is>
      </c>
      <c r="B18" s="6" t="n">
        <v>0</v>
      </c>
      <c r="C18" s="6" t="n">
        <v>0</v>
      </c>
    </row>
    <row r="19">
      <c r="A19" s="4" t="inlineStr">
        <is>
          <t>Fair Value, Ending Balance</t>
        </is>
      </c>
      <c r="C19" s="6" t="n">
        <v>0</v>
      </c>
    </row>
    <row r="20">
      <c r="A20" s="4" t="inlineStr">
        <is>
          <t>Included in earnings (or changes in net assets)</t>
        </is>
      </c>
      <c r="B20" s="6" t="n">
        <v>0</v>
      </c>
    </row>
    <row r="21">
      <c r="A21" s="4" t="inlineStr">
        <is>
          <t>Contractual interest Legal Recovery</t>
        </is>
      </c>
    </row>
    <row r="22">
      <c r="A22" s="4" t="inlineStr">
        <is>
          <t>Fair Value, Starting Balance</t>
        </is>
      </c>
      <c r="B22" s="6" t="n">
        <v>346195</v>
      </c>
      <c r="C22" s="6" t="n">
        <v>800002</v>
      </c>
    </row>
    <row r="23">
      <c r="A23" s="4" t="inlineStr">
        <is>
          <t>Total gains or losses Included in earnings (or changes in net assets)</t>
        </is>
      </c>
      <c r="C23" s="6" t="n">
        <v>-600002</v>
      </c>
    </row>
    <row r="24">
      <c r="A24" s="4" t="inlineStr">
        <is>
          <t>Purchases</t>
        </is>
      </c>
      <c r="B24" s="6" t="n">
        <v>50717</v>
      </c>
      <c r="C24" s="6" t="n">
        <v>146195</v>
      </c>
    </row>
    <row r="25">
      <c r="A25" s="4" t="inlineStr">
        <is>
          <t>Issuances</t>
        </is>
      </c>
      <c r="B25" s="6" t="n">
        <v>0</v>
      </c>
      <c r="C25" s="6" t="n">
        <v>0</v>
      </c>
    </row>
    <row r="26">
      <c r="A26" s="4" t="inlineStr">
        <is>
          <t>Sales</t>
        </is>
      </c>
      <c r="B26" s="6" t="n">
        <v>0</v>
      </c>
      <c r="C26" s="6" t="n">
        <v>0</v>
      </c>
    </row>
    <row r="27">
      <c r="A27" s="4" t="inlineStr">
        <is>
          <t>Settlements</t>
        </is>
      </c>
      <c r="B27" s="6" t="n">
        <v>-15383</v>
      </c>
      <c r="C27" s="6" t="n">
        <v>0</v>
      </c>
    </row>
    <row r="28">
      <c r="A28" s="4" t="inlineStr">
        <is>
          <t>Fair Value, Ending Balance</t>
        </is>
      </c>
      <c r="C28" s="6" t="n">
        <v>346195</v>
      </c>
    </row>
    <row r="29">
      <c r="A29" s="4" t="inlineStr">
        <is>
          <t>Included in earnings (or changes in net assets)</t>
        </is>
      </c>
      <c r="B29" s="6" t="n">
        <v>0</v>
      </c>
    </row>
    <row r="30">
      <c r="A30" s="4" t="inlineStr">
        <is>
          <t>Investment in Common Stock Warrants</t>
        </is>
      </c>
    </row>
    <row r="31">
      <c r="A31" s="4" t="inlineStr">
        <is>
          <t>Fair Value, Starting Balance</t>
        </is>
      </c>
      <c r="B31" s="6" t="n">
        <v>5669</v>
      </c>
      <c r="C31" s="6" t="n">
        <v>5669</v>
      </c>
    </row>
    <row r="32">
      <c r="A32" s="4" t="inlineStr">
        <is>
          <t>Total gains or losses Included in earnings (or changes in net assets)</t>
        </is>
      </c>
      <c r="C32" s="6" t="n">
        <v>0</v>
      </c>
    </row>
    <row r="33">
      <c r="A33" s="4" t="inlineStr">
        <is>
          <t>Purchases</t>
        </is>
      </c>
      <c r="B33" s="6" t="n">
        <v>0</v>
      </c>
      <c r="C33" s="6" t="n">
        <v>0</v>
      </c>
    </row>
    <row r="34">
      <c r="A34" s="4" t="inlineStr">
        <is>
          <t>Issuances</t>
        </is>
      </c>
      <c r="B34" s="6" t="n">
        <v>0</v>
      </c>
      <c r="C34" s="6" t="n">
        <v>0</v>
      </c>
    </row>
    <row r="35">
      <c r="A35" s="4" t="inlineStr">
        <is>
          <t>Sales</t>
        </is>
      </c>
      <c r="B35" s="6" t="n">
        <v>0</v>
      </c>
      <c r="C35" s="6" t="n">
        <v>0</v>
      </c>
    </row>
    <row r="36">
      <c r="A36" s="4" t="inlineStr">
        <is>
          <t>Settlements</t>
        </is>
      </c>
      <c r="B36" s="6" t="n">
        <v>0</v>
      </c>
      <c r="C36" s="6" t="n">
        <v>0</v>
      </c>
    </row>
    <row r="37">
      <c r="A37" s="4" t="inlineStr">
        <is>
          <t>Fair Value, Ending Balance</t>
        </is>
      </c>
      <c r="C37" s="6" t="n">
        <v>5669</v>
      </c>
    </row>
    <row r="38">
      <c r="A38" s="4" t="inlineStr">
        <is>
          <t>Included in earnings (or changes in net assets)</t>
        </is>
      </c>
      <c r="B38" s="6" t="n">
        <v>-4669</v>
      </c>
    </row>
    <row r="39">
      <c r="A39" s="4" t="inlineStr">
        <is>
          <t>Other Equity Investments</t>
        </is>
      </c>
    </row>
    <row r="40">
      <c r="A40" s="4" t="inlineStr">
        <is>
          <t>Fair Value, Starting Balance</t>
        </is>
      </c>
      <c r="B40" s="6" t="n">
        <v>204028</v>
      </c>
      <c r="C40" s="6" t="n">
        <v>245628</v>
      </c>
    </row>
    <row r="41">
      <c r="A41" s="4" t="inlineStr">
        <is>
          <t>Total gains or losses Included in earnings (or changes in net assets)</t>
        </is>
      </c>
      <c r="C41" s="6" t="n">
        <v>-41600</v>
      </c>
    </row>
    <row r="42">
      <c r="A42" s="4" t="inlineStr">
        <is>
          <t>Purchases</t>
        </is>
      </c>
      <c r="B42" s="6" t="n">
        <v>0</v>
      </c>
      <c r="C42" s="6" t="n">
        <v>0</v>
      </c>
    </row>
    <row r="43">
      <c r="A43" s="4" t="inlineStr">
        <is>
          <t>Issuances</t>
        </is>
      </c>
      <c r="B43" s="6" t="n">
        <v>0</v>
      </c>
      <c r="C43" s="6" t="n">
        <v>0</v>
      </c>
    </row>
    <row r="44">
      <c r="A44" s="4" t="inlineStr">
        <is>
          <t>Sales</t>
        </is>
      </c>
      <c r="B44" s="6" t="n">
        <v>0</v>
      </c>
      <c r="C44" s="6" t="n">
        <v>0</v>
      </c>
    </row>
    <row r="45">
      <c r="A45" s="4" t="inlineStr">
        <is>
          <t>Settlements</t>
        </is>
      </c>
      <c r="B45" s="6" t="n">
        <v>0</v>
      </c>
      <c r="C45" s="6" t="n">
        <v>0</v>
      </c>
    </row>
    <row r="46">
      <c r="A46" s="4" t="inlineStr">
        <is>
          <t>Fair Value, Ending Balance</t>
        </is>
      </c>
      <c r="C46" s="5" t="n">
        <v>204028</v>
      </c>
    </row>
    <row r="47">
      <c r="A47" s="4" t="inlineStr">
        <is>
          <t>Included in earnings (or changes in net assets)</t>
        </is>
      </c>
      <c r="B47"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mmon stock warrants: Schedule of Series B and Series D common stock warrants (Details) - shares</t>
        </is>
      </c>
      <c r="B1" s="2" t="inlineStr">
        <is>
          <t>12 Months Ended</t>
        </is>
      </c>
    </row>
    <row r="2">
      <c r="B2" s="2" t="inlineStr">
        <is>
          <t>Dec. 31, 2020</t>
        </is>
      </c>
      <c r="C2" s="2" t="inlineStr">
        <is>
          <t>Dec. 31, 2019</t>
        </is>
      </c>
    </row>
    <row r="3">
      <c r="A3" s="4" t="inlineStr">
        <is>
          <t>Series B</t>
        </is>
      </c>
    </row>
    <row r="4">
      <c r="A4" s="4" t="inlineStr">
        <is>
          <t>Warrants Outstanding, Starting Balance</t>
        </is>
      </c>
      <c r="B4" s="6" t="n">
        <v>87456</v>
      </c>
      <c r="C4" s="6" t="n">
        <v>87456</v>
      </c>
    </row>
    <row r="5">
      <c r="A5" s="4" t="inlineStr">
        <is>
          <t>Warrants Issued</t>
        </is>
      </c>
      <c r="B5" s="6" t="n">
        <v>0</v>
      </c>
      <c r="C5" s="6" t="n">
        <v>0</v>
      </c>
    </row>
    <row r="6">
      <c r="A6" s="4" t="inlineStr">
        <is>
          <t>Warrants Exercised</t>
        </is>
      </c>
      <c r="B6" s="6" t="n">
        <v>0</v>
      </c>
      <c r="C6" s="6" t="n">
        <v>0</v>
      </c>
    </row>
    <row r="7">
      <c r="A7" s="4" t="inlineStr">
        <is>
          <t>Warrants Outstanding, Ending Balance</t>
        </is>
      </c>
      <c r="B7" s="6" t="n">
        <v>87456</v>
      </c>
      <c r="C7" s="6" t="n">
        <v>87456</v>
      </c>
    </row>
    <row r="8">
      <c r="A8" s="4" t="inlineStr">
        <is>
          <t>Series D</t>
        </is>
      </c>
    </row>
    <row r="9">
      <c r="A9" s="4" t="inlineStr">
        <is>
          <t>Warrants Outstanding, Starting Balance</t>
        </is>
      </c>
      <c r="B9" s="6" t="n">
        <v>6252954</v>
      </c>
      <c r="C9" s="6" t="n">
        <v>6252954</v>
      </c>
    </row>
    <row r="10">
      <c r="A10" s="4" t="inlineStr">
        <is>
          <t>Warrants Issued</t>
        </is>
      </c>
      <c r="B10" s="6" t="n">
        <v>0</v>
      </c>
      <c r="C10" s="6" t="n">
        <v>0</v>
      </c>
    </row>
    <row r="11">
      <c r="A11" s="4" t="inlineStr">
        <is>
          <t>Warrants Exercised</t>
        </is>
      </c>
      <c r="B11" s="6" t="n">
        <v>0</v>
      </c>
      <c r="C11" s="6" t="n">
        <v>0</v>
      </c>
    </row>
    <row r="12">
      <c r="A12" s="4" t="inlineStr">
        <is>
          <t>Warrants Outstanding, Ending Balance</t>
        </is>
      </c>
      <c r="B12" s="6" t="n">
        <v>6252954</v>
      </c>
      <c r="C12" s="6" t="n">
        <v>6252954</v>
      </c>
    </row>
    <row r="13">
      <c r="A13" s="4" t="inlineStr">
        <is>
          <t>B and D Total</t>
        </is>
      </c>
    </row>
    <row r="14">
      <c r="A14" s="4" t="inlineStr">
        <is>
          <t>Warrants Outstanding, Starting Balance</t>
        </is>
      </c>
      <c r="B14" s="6" t="n">
        <v>6340410</v>
      </c>
      <c r="C14" s="6" t="n">
        <v>6340410</v>
      </c>
    </row>
    <row r="15">
      <c r="A15" s="4" t="inlineStr">
        <is>
          <t>Warrants Issued</t>
        </is>
      </c>
      <c r="B15" s="6" t="n">
        <v>0</v>
      </c>
      <c r="C15" s="6" t="n">
        <v>0</v>
      </c>
    </row>
    <row r="16">
      <c r="A16" s="4" t="inlineStr">
        <is>
          <t>Warrants Exercised</t>
        </is>
      </c>
      <c r="B16" s="6" t="n">
        <v>0</v>
      </c>
      <c r="C16" s="6" t="n">
        <v>0</v>
      </c>
    </row>
    <row r="17">
      <c r="A17" s="4" t="inlineStr">
        <is>
          <t>Warrants Outstanding, Ending Balance</t>
        </is>
      </c>
      <c r="B17" s="6" t="n">
        <v>6340410</v>
      </c>
      <c r="C17" s="6" t="n">
        <v>634041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mmon stock warrants: Schedule of Series E, F, G and H warrants (Details) - Series H $7.00 exercise price - shares</t>
        </is>
      </c>
      <c r="B1" s="2" t="inlineStr">
        <is>
          <t>12 Months Ended</t>
        </is>
      </c>
    </row>
    <row r="2">
      <c r="B2" s="2" t="inlineStr">
        <is>
          <t>Dec. 31, 2020</t>
        </is>
      </c>
      <c r="C2" s="2" t="inlineStr">
        <is>
          <t>Dec. 31, 2019</t>
        </is>
      </c>
    </row>
    <row r="3">
      <c r="A3" s="4" t="inlineStr">
        <is>
          <t>Warrants Outstanding, Starting Balance</t>
        </is>
      </c>
      <c r="B3" s="6" t="n">
        <v>689159</v>
      </c>
      <c r="C3" s="6" t="n">
        <v>689159</v>
      </c>
    </row>
    <row r="4">
      <c r="A4" s="4" t="inlineStr">
        <is>
          <t>Warrants Issued</t>
        </is>
      </c>
      <c r="B4" s="6" t="n">
        <v>0</v>
      </c>
      <c r="C4" s="6" t="n">
        <v>0</v>
      </c>
    </row>
    <row r="5">
      <c r="A5" s="4" t="inlineStr">
        <is>
          <t>Warrants Exercised</t>
        </is>
      </c>
      <c r="B5" s="6" t="n">
        <v>0</v>
      </c>
      <c r="C5" s="6" t="n">
        <v>0</v>
      </c>
    </row>
    <row r="6">
      <c r="A6" s="4" t="inlineStr">
        <is>
          <t>Warrants Outstanding, Ending Balance</t>
        </is>
      </c>
      <c r="B6" s="6" t="n">
        <v>689159</v>
      </c>
      <c r="C6" s="6" t="n">
        <v>68915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31" customWidth="1" min="2" max="2"/>
    <col width="14" customWidth="1" min="3" max="3"/>
    <col width="14" customWidth="1" min="4" max="4"/>
  </cols>
  <sheetData>
    <row r="1">
      <c r="A1" s="1" t="inlineStr">
        <is>
          <t>Note 14 - Stockholders' Equity (Details) - $ / shares</t>
        </is>
      </c>
      <c r="C1" s="2" t="inlineStr">
        <is>
          <t>Dec. 31, 2020</t>
        </is>
      </c>
      <c r="D1" s="2" t="inlineStr">
        <is>
          <t>Dec. 31, 2019</t>
        </is>
      </c>
    </row>
    <row r="2">
      <c r="A2" s="3" t="inlineStr">
        <is>
          <t>Details</t>
        </is>
      </c>
    </row>
    <row r="3">
      <c r="A3" s="4" t="inlineStr">
        <is>
          <t>Common Stock, Shares Authorized</t>
        </is>
      </c>
      <c r="C3" s="6" t="n">
        <v>75000000</v>
      </c>
      <c r="D3" s="6" t="n">
        <v>75000000</v>
      </c>
    </row>
    <row r="4">
      <c r="A4" s="4" t="inlineStr">
        <is>
          <t>Common Stock, Par or Stated Value Per Share</t>
        </is>
      </c>
      <c r="C4" s="7" t="n">
        <v>0.0001</v>
      </c>
      <c r="D4" s="7" t="n">
        <v>0.0001</v>
      </c>
    </row>
    <row r="5">
      <c r="A5" s="4" t="inlineStr">
        <is>
          <t>Preferred Stock, Shares Authorized</t>
        </is>
      </c>
      <c r="B5" s="4" t="inlineStr">
        <is>
          <t>[1]</t>
        </is>
      </c>
      <c r="C5" s="6" t="n">
        <v>5000000</v>
      </c>
      <c r="D5" s="6" t="n">
        <v>5000000</v>
      </c>
    </row>
    <row r="6">
      <c r="A6" s="4" t="inlineStr">
        <is>
          <t>Preferred Stock, Par or Stated Value Per Share</t>
        </is>
      </c>
      <c r="B6" s="4" t="inlineStr">
        <is>
          <t>[1]</t>
        </is>
      </c>
      <c r="C6" s="7" t="n">
        <v>0.0001</v>
      </c>
      <c r="D6" s="7" t="n">
        <v>0.0001</v>
      </c>
    </row>
    <row r="7"/>
    <row r="8">
      <c r="A8" s="4" t="inlineStr">
        <is>
          <t>[1]</t>
        </is>
      </c>
      <c r="B8" s="4" t="inlineStr">
        <is>
          <t>* Par value is less than $0.01</t>
        </is>
      </c>
    </row>
  </sheetData>
  <mergeCells count="3">
    <mergeCell ref="A1:B1"/>
    <mergeCell ref="A7:C7"/>
    <mergeCell ref="B8:C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15 - Lease Commitments: Schedule of lease liability maturities for operating and finance leases (Details)</t>
        </is>
      </c>
      <c r="B1" s="2" t="inlineStr">
        <is>
          <t>Dec. 31, 2020USD ($)</t>
        </is>
      </c>
    </row>
    <row r="2">
      <c r="A2" s="4" t="inlineStr">
        <is>
          <t>Finance Leases</t>
        </is>
      </c>
    </row>
    <row r="3">
      <c r="A3" s="4" t="inlineStr">
        <is>
          <t>Lease liability, Due in two years</t>
        </is>
      </c>
      <c r="B3" s="5" t="n">
        <v>98892</v>
      </c>
    </row>
    <row r="4">
      <c r="A4" s="4" t="inlineStr">
        <is>
          <t>Lease liability, Due in three years</t>
        </is>
      </c>
      <c r="B4" s="6" t="n">
        <v>98892</v>
      </c>
    </row>
    <row r="5">
      <c r="A5" s="4" t="inlineStr">
        <is>
          <t>Lease liability, Due in four years</t>
        </is>
      </c>
      <c r="B5" s="6" t="n">
        <v>62458</v>
      </c>
    </row>
    <row r="6">
      <c r="A6" s="4" t="inlineStr">
        <is>
          <t>2024</t>
        </is>
      </c>
      <c r="B6" s="6" t="n">
        <v>39427</v>
      </c>
    </row>
    <row r="7">
      <c r="A7" s="4" t="inlineStr">
        <is>
          <t>2025</t>
        </is>
      </c>
      <c r="B7" s="6" t="n">
        <v>11016</v>
      </c>
    </row>
    <row r="8">
      <c r="A8" s="4" t="inlineStr">
        <is>
          <t>Lease liability, Total</t>
        </is>
      </c>
      <c r="B8" s="6" t="n">
        <v>310685</v>
      </c>
    </row>
    <row r="9">
      <c r="A9" s="4" t="inlineStr">
        <is>
          <t>Less: Present value discount</t>
        </is>
      </c>
      <c r="B9" s="6" t="n">
        <v>-40183</v>
      </c>
    </row>
    <row r="10">
      <c r="A10" s="4" t="inlineStr">
        <is>
          <t>Total lease liabilities</t>
        </is>
      </c>
      <c r="B10" s="6" t="n">
        <v>270502</v>
      </c>
    </row>
    <row r="11">
      <c r="A11" s="4" t="inlineStr">
        <is>
          <t>Operating Leases</t>
        </is>
      </c>
    </row>
    <row r="12">
      <c r="A12" s="4" t="inlineStr">
        <is>
          <t>Lease liability, Due in two years</t>
        </is>
      </c>
      <c r="B12" s="6" t="n">
        <v>129619</v>
      </c>
    </row>
    <row r="13">
      <c r="A13" s="4" t="inlineStr">
        <is>
          <t>Lease liability, Due in three years</t>
        </is>
      </c>
      <c r="B13" s="6" t="n">
        <v>16552</v>
      </c>
    </row>
    <row r="14">
      <c r="A14" s="4" t="inlineStr">
        <is>
          <t>Lease liability, Due in four years</t>
        </is>
      </c>
      <c r="B14" s="6" t="n">
        <v>0</v>
      </c>
    </row>
    <row r="15">
      <c r="A15" s="4" t="inlineStr">
        <is>
          <t>2024</t>
        </is>
      </c>
      <c r="B15" s="6" t="n">
        <v>0</v>
      </c>
    </row>
    <row r="16">
      <c r="A16" s="4" t="inlineStr">
        <is>
          <t>2025</t>
        </is>
      </c>
      <c r="B16" s="6" t="n">
        <v>0</v>
      </c>
    </row>
    <row r="17">
      <c r="A17" s="4" t="inlineStr">
        <is>
          <t>Lease liability, Total</t>
        </is>
      </c>
      <c r="B17" s="6" t="n">
        <v>146171</v>
      </c>
    </row>
    <row r="18">
      <c r="A18" s="4" t="inlineStr">
        <is>
          <t>Less: Present value discount</t>
        </is>
      </c>
      <c r="B18" s="6" t="n">
        <v>-6863</v>
      </c>
    </row>
    <row r="19">
      <c r="A19" s="4" t="inlineStr">
        <is>
          <t>Total lease liabilities</t>
        </is>
      </c>
      <c r="B19" s="5" t="n">
        <v>1393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Prepaid expenses and other assets</t>
        </is>
      </c>
      <c r="B1" s="2" t="inlineStr">
        <is>
          <t>12 Months Ended</t>
        </is>
      </c>
    </row>
    <row r="2">
      <c r="B2" s="2" t="inlineStr">
        <is>
          <t>Dec. 31, 2020</t>
        </is>
      </c>
    </row>
    <row r="3">
      <c r="A3" s="3" t="inlineStr">
        <is>
          <t>Notes</t>
        </is>
      </c>
    </row>
    <row r="4">
      <c r="A4" s="4" t="inlineStr">
        <is>
          <t>Note 3 - Prepaid expenses and other assets</t>
        </is>
      </c>
      <c r="B4" s="4" t="inlineStr">
        <is>
          <t>Note 3  Prepaid expenses and other assets Prepaid expenses and other assets consist of the following at December 31, 2020 and 2019: 2020 2019 Prepaid insurance $ 342 $ 5,867 Other prepaid costs 17,497 53,198 $ 17,839 $ 59,06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Accrued salary, accrued retirement and related party incentive fee: Schedule of Outstanding Liability (Details) - USD ($)</t>
        </is>
      </c>
      <c r="B1" s="2" t="inlineStr">
        <is>
          <t>Dec. 31, 2020</t>
        </is>
      </c>
      <c r="C1" s="2" t="inlineStr">
        <is>
          <t>Dec. 31, 2019</t>
        </is>
      </c>
    </row>
    <row r="2">
      <c r="A2" s="3" t="inlineStr">
        <is>
          <t>Details</t>
        </is>
      </c>
    </row>
    <row r="3">
      <c r="A3" s="4" t="inlineStr">
        <is>
          <t>Accrued salaries and benefits</t>
        </is>
      </c>
      <c r="B3" s="5" t="n">
        <v>848796</v>
      </c>
      <c r="C3" s="5" t="n">
        <v>829231</v>
      </c>
    </row>
    <row r="4">
      <c r="A4" s="4" t="inlineStr">
        <is>
          <t>Accrued retirement and other benefits</t>
        </is>
      </c>
      <c r="B4" s="6" t="n">
        <v>550191</v>
      </c>
      <c r="C4" s="6" t="n">
        <v>540860</v>
      </c>
    </row>
    <row r="5">
      <c r="A5" s="4" t="inlineStr">
        <is>
          <t>Offset by shareholder advance</t>
        </is>
      </c>
      <c r="B5" s="6" t="n">
        <v>-261653</v>
      </c>
      <c r="C5" s="6" t="n">
        <v>-261653</v>
      </c>
    </row>
    <row r="6">
      <c r="A6" s="4" t="inlineStr">
        <is>
          <t>Total Outstanding Liabilities</t>
        </is>
      </c>
      <c r="B6" s="5" t="n">
        <v>1137334</v>
      </c>
      <c r="C6" s="5" t="n">
        <v>11084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egment Information: Schedule of Segment Information (Details) - USD ($)</t>
        </is>
      </c>
      <c r="B1" s="2" t="inlineStr">
        <is>
          <t>12 Months Ended</t>
        </is>
      </c>
    </row>
    <row r="2">
      <c r="B2" s="2" t="inlineStr">
        <is>
          <t>Dec. 31, 2020</t>
        </is>
      </c>
      <c r="C2" s="2" t="inlineStr">
        <is>
          <t>Dec. 31, 2019</t>
        </is>
      </c>
    </row>
    <row r="3">
      <c r="A3" s="4" t="inlineStr">
        <is>
          <t>Cannabis and Medical Marijuana Segment</t>
        </is>
      </c>
    </row>
    <row r="4">
      <c r="A4" s="4" t="inlineStr">
        <is>
          <t>Net sales</t>
        </is>
      </c>
      <c r="B4" s="5" t="n">
        <v>47707</v>
      </c>
      <c r="C4" s="5" t="n">
        <v>158614</v>
      </c>
    </row>
    <row r="5">
      <c r="A5" s="4" t="inlineStr">
        <is>
          <t>Operating income (loss)</t>
        </is>
      </c>
      <c r="B5" s="6" t="n">
        <v>-13258</v>
      </c>
      <c r="C5" s="6" t="n">
        <v>-796232</v>
      </c>
    </row>
    <row r="6">
      <c r="A6" s="4" t="inlineStr">
        <is>
          <t>Interest income</t>
        </is>
      </c>
      <c r="B6" s="6" t="n">
        <v>0</v>
      </c>
      <c r="C6" s="6" t="n">
        <v>19745</v>
      </c>
    </row>
    <row r="7">
      <c r="A7" s="4" t="inlineStr">
        <is>
          <t>Interest Expense</t>
        </is>
      </c>
      <c r="B7" s="6" t="n">
        <v>0</v>
      </c>
      <c r="C7" s="6" t="n">
        <v>0</v>
      </c>
    </row>
    <row r="8">
      <c r="A8" s="4" t="inlineStr">
        <is>
          <t>Total assets</t>
        </is>
      </c>
      <c r="B8" s="6" t="n">
        <v>1042553</v>
      </c>
      <c r="C8" s="6" t="n">
        <v>1484877</v>
      </c>
    </row>
    <row r="9">
      <c r="A9" s="4" t="inlineStr">
        <is>
          <t>Property additions</t>
        </is>
      </c>
      <c r="B9" s="6" t="n">
        <v>0</v>
      </c>
      <c r="C9" s="6" t="n">
        <v>0</v>
      </c>
    </row>
    <row r="10">
      <c r="A10" s="4" t="inlineStr">
        <is>
          <t>Depreciation, Depletion and Amortization, Nonproduction</t>
        </is>
      </c>
      <c r="B10" s="6" t="n">
        <v>0</v>
      </c>
      <c r="C10" s="6" t="n">
        <v>0</v>
      </c>
    </row>
    <row r="11">
      <c r="A11" s="4" t="inlineStr">
        <is>
          <t>Facilities Operations Related</t>
        </is>
      </c>
    </row>
    <row r="12">
      <c r="A12" s="4" t="inlineStr">
        <is>
          <t>Net sales</t>
        </is>
      </c>
      <c r="B12" s="6" t="n">
        <v>4778249</v>
      </c>
      <c r="C12" s="6" t="n">
        <v>4167858</v>
      </c>
    </row>
    <row r="13">
      <c r="A13" s="4" t="inlineStr">
        <is>
          <t>Operating income (loss)</t>
        </is>
      </c>
      <c r="B13" s="6" t="n">
        <v>-231162</v>
      </c>
      <c r="C13" s="6" t="n">
        <v>74128</v>
      </c>
    </row>
    <row r="14">
      <c r="A14" s="4" t="inlineStr">
        <is>
          <t>Interest income</t>
        </is>
      </c>
      <c r="B14" s="6" t="n">
        <v>0</v>
      </c>
      <c r="C14" s="6" t="n">
        <v>10</v>
      </c>
    </row>
    <row r="15">
      <c r="A15" s="4" t="inlineStr">
        <is>
          <t>Interest Expense</t>
        </is>
      </c>
      <c r="B15" s="6" t="n">
        <v>34711</v>
      </c>
      <c r="C15" s="6" t="n">
        <v>26921</v>
      </c>
    </row>
    <row r="16">
      <c r="A16" s="4" t="inlineStr">
        <is>
          <t>Total assets</t>
        </is>
      </c>
      <c r="B16" s="6" t="n">
        <v>1874519</v>
      </c>
      <c r="C16" s="6" t="n">
        <v>1646867</v>
      </c>
    </row>
    <row r="17">
      <c r="A17" s="4" t="inlineStr">
        <is>
          <t>Property additions</t>
        </is>
      </c>
      <c r="B17" s="6" t="n">
        <v>126396</v>
      </c>
      <c r="C17" s="6" t="n">
        <v>11766</v>
      </c>
    </row>
    <row r="18">
      <c r="A18" s="4" t="inlineStr">
        <is>
          <t>Depreciation, Depletion and Amortization, Nonproduction</t>
        </is>
      </c>
      <c r="B18" s="6" t="n">
        <v>20553</v>
      </c>
      <c r="C18" s="6" t="n">
        <v>11333</v>
      </c>
    </row>
    <row r="19">
      <c r="A19" s="4" t="inlineStr">
        <is>
          <t>Consolidation, Eliminations</t>
        </is>
      </c>
    </row>
    <row r="20">
      <c r="A20" s="4" t="inlineStr">
        <is>
          <t>Net sales</t>
        </is>
      </c>
      <c r="B20" s="6" t="n">
        <v>0</v>
      </c>
      <c r="C20" s="6" t="n">
        <v>0</v>
      </c>
    </row>
    <row r="21">
      <c r="A21" s="4" t="inlineStr">
        <is>
          <t>Operating income (loss)</t>
        </is>
      </c>
      <c r="B21" s="6" t="n">
        <v>-829684</v>
      </c>
      <c r="C21" s="6" t="n">
        <v>-1023839</v>
      </c>
    </row>
    <row r="22">
      <c r="A22" s="4" t="inlineStr">
        <is>
          <t>Interest income</t>
        </is>
      </c>
      <c r="B22" s="6" t="n">
        <v>92571</v>
      </c>
      <c r="C22" s="6" t="n">
        <v>88358</v>
      </c>
    </row>
    <row r="23">
      <c r="A23" s="4" t="inlineStr">
        <is>
          <t>Interest Expense</t>
        </is>
      </c>
      <c r="B23" s="6" t="n">
        <v>584</v>
      </c>
      <c r="C23" s="6" t="n">
        <v>-4325</v>
      </c>
    </row>
    <row r="24">
      <c r="A24" s="4" t="inlineStr">
        <is>
          <t>Total assets</t>
        </is>
      </c>
      <c r="B24" s="6" t="n">
        <v>1524023</v>
      </c>
      <c r="C24" s="6" t="n">
        <v>1834833</v>
      </c>
    </row>
    <row r="25">
      <c r="A25" s="4" t="inlineStr">
        <is>
          <t>Property additions</t>
        </is>
      </c>
      <c r="B25" s="6" t="n">
        <v>7593</v>
      </c>
      <c r="C25" s="6" t="n">
        <v>0</v>
      </c>
    </row>
    <row r="26">
      <c r="A26" s="4" t="inlineStr">
        <is>
          <t>Depreciation, Depletion and Amortization, Nonproduction</t>
        </is>
      </c>
      <c r="B26" s="6" t="n">
        <v>7103</v>
      </c>
      <c r="C26" s="6" t="n">
        <v>11780</v>
      </c>
    </row>
    <row r="27">
      <c r="A27" s="4" t="inlineStr">
        <is>
          <t>Net sales</t>
        </is>
      </c>
      <c r="B27" s="6" t="n">
        <v>4825956</v>
      </c>
      <c r="C27" s="6" t="n">
        <v>4326472</v>
      </c>
    </row>
    <row r="28">
      <c r="A28" s="4" t="inlineStr">
        <is>
          <t>Operating income (loss)</t>
        </is>
      </c>
      <c r="B28" s="6" t="n">
        <v>-1074104</v>
      </c>
      <c r="C28" s="6" t="n">
        <v>-1745943</v>
      </c>
    </row>
    <row r="29">
      <c r="A29" s="4" t="inlineStr">
        <is>
          <t>Interest income</t>
        </is>
      </c>
      <c r="B29" s="6" t="n">
        <v>92571</v>
      </c>
      <c r="C29" s="6" t="n">
        <v>108113</v>
      </c>
    </row>
    <row r="30">
      <c r="A30" s="4" t="inlineStr">
        <is>
          <t>Interest Expense</t>
        </is>
      </c>
      <c r="B30" s="6" t="n">
        <v>35295</v>
      </c>
      <c r="C30" s="6" t="n">
        <v>22596</v>
      </c>
    </row>
    <row r="31">
      <c r="A31" s="4" t="inlineStr">
        <is>
          <t>Total assets</t>
        </is>
      </c>
      <c r="B31" s="6" t="n">
        <v>4441095</v>
      </c>
      <c r="C31" s="6" t="n">
        <v>4966577</v>
      </c>
    </row>
    <row r="32">
      <c r="A32" s="4" t="inlineStr">
        <is>
          <t>Property additions</t>
        </is>
      </c>
      <c r="B32" s="6" t="n">
        <v>133989</v>
      </c>
      <c r="C32" s="6" t="n">
        <v>11766</v>
      </c>
    </row>
    <row r="33">
      <c r="A33" s="4" t="inlineStr">
        <is>
          <t>Depreciation, Depletion and Amortization, Nonproduction</t>
        </is>
      </c>
      <c r="B33" s="5" t="n">
        <v>27656</v>
      </c>
      <c r="C33" s="5" t="n">
        <v>2311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egment Information: Reconciliation of Revenue from Segments to Consolidated (Details) - USD ($)</t>
        </is>
      </c>
      <c r="B1" s="2" t="inlineStr">
        <is>
          <t>12 Months Ended</t>
        </is>
      </c>
    </row>
    <row r="2">
      <c r="B2" s="2" t="inlineStr">
        <is>
          <t>Dec. 31, 2020</t>
        </is>
      </c>
      <c r="C2" s="2" t="inlineStr">
        <is>
          <t>Dec. 31, 2019</t>
        </is>
      </c>
    </row>
    <row r="3">
      <c r="A3" s="3" t="inlineStr">
        <is>
          <t>Details</t>
        </is>
      </c>
    </row>
    <row r="4">
      <c r="A4" s="4" t="inlineStr">
        <is>
          <t>Segment Reconciliation, Operating Loss</t>
        </is>
      </c>
      <c r="B4" s="5" t="n">
        <v>-1074104</v>
      </c>
      <c r="C4" s="5" t="n">
        <v>-1745943</v>
      </c>
    </row>
    <row r="5">
      <c r="A5" s="4" t="inlineStr">
        <is>
          <t>Segment Reconciliation, Gain (Loss) on Investments</t>
        </is>
      </c>
      <c r="B5" s="6" t="n">
        <v>-14961</v>
      </c>
      <c r="C5" s="6" t="n">
        <v>-78649</v>
      </c>
    </row>
    <row r="6">
      <c r="A6" s="4" t="inlineStr">
        <is>
          <t>Gain on sale of GlauCanna rights</t>
        </is>
      </c>
      <c r="B6" s="6" t="n">
        <v>31000</v>
      </c>
      <c r="C6" s="6" t="n">
        <v>0</v>
      </c>
    </row>
    <row r="7">
      <c r="A7" s="4" t="inlineStr">
        <is>
          <t>Impairment of investments</t>
        </is>
      </c>
      <c r="B7" s="6" t="n">
        <v>-139148</v>
      </c>
      <c r="C7" s="6" t="n">
        <v>-1688825</v>
      </c>
    </row>
    <row r="8">
      <c r="A8" s="4" t="inlineStr">
        <is>
          <t>Segment Reconciliation, Interest income</t>
        </is>
      </c>
      <c r="B8" s="6" t="n">
        <v>92571</v>
      </c>
      <c r="C8" s="6" t="n">
        <v>108113</v>
      </c>
    </row>
    <row r="9">
      <c r="A9" s="4" t="inlineStr">
        <is>
          <t>Segment Reconciliation, Interest Expense</t>
        </is>
      </c>
      <c r="B9" s="6" t="n">
        <v>-35295</v>
      </c>
      <c r="C9" s="6" t="n">
        <v>-22596</v>
      </c>
    </row>
    <row r="10">
      <c r="A10" s="4" t="inlineStr">
        <is>
          <t>Segment Reconciliation, Gain (loss) on investments</t>
        </is>
      </c>
      <c r="B10" s="6" t="n">
        <v>67</v>
      </c>
      <c r="C10" s="6" t="n">
        <v>2200</v>
      </c>
    </row>
    <row r="11">
      <c r="A11" s="4" t="inlineStr">
        <is>
          <t>PPP loan forgiven</t>
        </is>
      </c>
      <c r="B11" s="6" t="n">
        <v>452348</v>
      </c>
      <c r="C11" s="6" t="n">
        <v>0</v>
      </c>
    </row>
    <row r="12">
      <c r="A12" s="4" t="inlineStr">
        <is>
          <t>EIDL Grant</t>
        </is>
      </c>
      <c r="B12" s="6" t="n">
        <v>10000</v>
      </c>
      <c r="C12" s="6" t="n">
        <v>0</v>
      </c>
    </row>
    <row r="13">
      <c r="A13" s="4" t="inlineStr">
        <is>
          <t>Segment Reconciliation, Other income (expense)</t>
        </is>
      </c>
      <c r="B13" s="6" t="n">
        <v>10031</v>
      </c>
      <c r="C13" s="6" t="n">
        <v>21896</v>
      </c>
    </row>
    <row r="14">
      <c r="A14" s="4" t="inlineStr">
        <is>
          <t>Segment Reconciliation, Income before income taxes</t>
        </is>
      </c>
      <c r="B14" s="5" t="n">
        <v>-667491</v>
      </c>
      <c r="C14" s="5" t="n">
        <v>-340380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Income Tax: Schedule of Components of Income Tax Expense (Benefit) (Details) - USD ($)</t>
        </is>
      </c>
      <c r="B1" s="2" t="inlineStr">
        <is>
          <t>12 Months Ended</t>
        </is>
      </c>
    </row>
    <row r="2">
      <c r="B2" s="2" t="inlineStr">
        <is>
          <t>Dec. 31, 2020</t>
        </is>
      </c>
      <c r="C2" s="2" t="inlineStr">
        <is>
          <t>Dec. 31, 2019</t>
        </is>
      </c>
    </row>
    <row r="3">
      <c r="A3" s="3" t="inlineStr">
        <is>
          <t>Details</t>
        </is>
      </c>
    </row>
    <row r="4">
      <c r="A4" s="4" t="inlineStr">
        <is>
          <t>Federal</t>
        </is>
      </c>
      <c r="B4" s="5" t="n">
        <v>-1500</v>
      </c>
      <c r="C4" s="5" t="n">
        <v>0</v>
      </c>
    </row>
    <row r="5">
      <c r="A5" s="4" t="inlineStr">
        <is>
          <t>State</t>
        </is>
      </c>
      <c r="B5" s="6" t="n">
        <v>11550</v>
      </c>
      <c r="C5" s="6" t="n">
        <v>14828</v>
      </c>
    </row>
    <row r="6">
      <c r="A6" s="4" t="inlineStr">
        <is>
          <t>Current Federal, State and Local, Tax Expense (Benefit)</t>
        </is>
      </c>
      <c r="B6" s="6" t="n">
        <v>10050</v>
      </c>
      <c r="C6" s="6" t="n">
        <v>14828</v>
      </c>
    </row>
    <row r="7">
      <c r="A7" s="4" t="inlineStr">
        <is>
          <t>Federal</t>
        </is>
      </c>
      <c r="B7" s="6" t="n">
        <v>-292000</v>
      </c>
      <c r="C7" s="6" t="n">
        <v>727900</v>
      </c>
    </row>
    <row r="8">
      <c r="A8" s="4" t="inlineStr">
        <is>
          <t>State</t>
        </is>
      </c>
      <c r="B8" s="6" t="n">
        <v>-105100</v>
      </c>
      <c r="C8" s="6" t="n">
        <v>391600</v>
      </c>
    </row>
    <row r="9">
      <c r="A9" s="4" t="inlineStr">
        <is>
          <t>Change in valuation</t>
        </is>
      </c>
      <c r="B9" s="6" t="n">
        <v>397100</v>
      </c>
      <c r="C9" s="6" t="n">
        <v>-1119500</v>
      </c>
    </row>
    <row r="10">
      <c r="A10" s="4" t="inlineStr">
        <is>
          <t>Total provision (benefit)</t>
        </is>
      </c>
      <c r="B10" s="5" t="n">
        <v>10050</v>
      </c>
      <c r="C10" s="5" t="n">
        <v>1482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Income Tax: Schedule of Effective Income Tax Rate Reconciliation (Details) - USD ($)</t>
        </is>
      </c>
      <c r="B1" s="2" t="inlineStr">
        <is>
          <t>12 Months Ended</t>
        </is>
      </c>
    </row>
    <row r="2">
      <c r="B2" s="2" t="inlineStr">
        <is>
          <t>Dec. 31, 2020</t>
        </is>
      </c>
      <c r="C2" s="2" t="inlineStr">
        <is>
          <t>Dec. 31, 2019</t>
        </is>
      </c>
    </row>
    <row r="3">
      <c r="A3" s="4" t="inlineStr">
        <is>
          <t>Income (loss) before provision for income taxes</t>
        </is>
      </c>
      <c r="B3" s="5" t="n">
        <v>-667491</v>
      </c>
      <c r="C3" s="5" t="n">
        <v>-3403804</v>
      </c>
    </row>
    <row r="4">
      <c r="A4" s="4" t="inlineStr">
        <is>
          <t>Statutory Tax Rate</t>
        </is>
      </c>
    </row>
    <row r="5">
      <c r="A5" s="4" t="inlineStr">
        <is>
          <t>Income (loss) before provision for income taxes</t>
        </is>
      </c>
      <c r="B5" s="5" t="n">
        <v>-667491</v>
      </c>
      <c r="C5" s="5" t="n">
        <v>-3418632</v>
      </c>
    </row>
    <row r="6">
      <c r="A6" s="4" t="inlineStr">
        <is>
          <t>US federal income tax rate</t>
        </is>
      </c>
      <c r="B6" s="4" t="inlineStr">
        <is>
          <t>21.00%</t>
        </is>
      </c>
      <c r="C6" s="4" t="inlineStr">
        <is>
          <t>21.00%</t>
        </is>
      </c>
    </row>
    <row r="7">
      <c r="A7" s="4" t="inlineStr">
        <is>
          <t>Computed expected tax provision (benefit)</t>
        </is>
      </c>
      <c r="B7" s="5" t="n">
        <v>-140173</v>
      </c>
      <c r="C7" s="5" t="n">
        <v>-717913</v>
      </c>
    </row>
    <row r="8">
      <c r="A8" s="4" t="inlineStr">
        <is>
          <t>Permanent differences and other</t>
        </is>
      </c>
      <c r="B8" s="6" t="n">
        <v>537273</v>
      </c>
      <c r="C8" s="6" t="n">
        <v>-401587</v>
      </c>
    </row>
    <row r="9">
      <c r="A9" s="4" t="inlineStr">
        <is>
          <t>Change in valuation</t>
        </is>
      </c>
      <c r="B9" s="6" t="n">
        <v>-397100</v>
      </c>
      <c r="C9" s="6" t="n">
        <v>1119500</v>
      </c>
    </row>
    <row r="10">
      <c r="A10" s="4" t="inlineStr">
        <is>
          <t>Federal income tax provision</t>
        </is>
      </c>
      <c r="B10" s="5" t="n">
        <v>0</v>
      </c>
      <c r="C10"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Income Tax: Schedule of Deferred Tax Assets and Liabilities (Details) - USD ($)</t>
        </is>
      </c>
      <c r="B1" s="2" t="inlineStr">
        <is>
          <t>Dec. 31, 2020</t>
        </is>
      </c>
      <c r="C1" s="2" t="inlineStr">
        <is>
          <t>Dec. 31, 2019</t>
        </is>
      </c>
    </row>
    <row r="2">
      <c r="A2" s="3" t="inlineStr">
        <is>
          <t>Details</t>
        </is>
      </c>
    </row>
    <row r="3">
      <c r="A3" s="4" t="inlineStr">
        <is>
          <t>Net Operating Losses carried forward</t>
        </is>
      </c>
      <c r="B3" s="5" t="n">
        <v>2249900</v>
      </c>
      <c r="C3" s="5" t="n">
        <v>2641300</v>
      </c>
    </row>
    <row r="4">
      <c r="A4" s="4" t="inlineStr">
        <is>
          <t>Deferred officer bonus and other</t>
        </is>
      </c>
      <c r="B4" s="6" t="n">
        <v>88400</v>
      </c>
      <c r="C4" s="6" t="n">
        <v>94000</v>
      </c>
    </row>
    <row r="5">
      <c r="A5" s="4" t="inlineStr">
        <is>
          <t>Valuation allowance</t>
        </is>
      </c>
      <c r="B5" s="6" t="n">
        <v>-2338300</v>
      </c>
      <c r="C5" s="6" t="n">
        <v>-2735300</v>
      </c>
    </row>
    <row r="6">
      <c r="A6" s="4" t="inlineStr">
        <is>
          <t>Deferred Tax Assets, Net of Valuation Allowance</t>
        </is>
      </c>
      <c r="B6" s="5" t="n">
        <v>0</v>
      </c>
      <c r="C6"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80" customWidth="1" min="2" max="2"/>
  </cols>
  <sheetData>
    <row r="1">
      <c r="A1" s="1" t="inlineStr">
        <is>
          <t>Note 23 - Subsequent Events (Details)</t>
        </is>
      </c>
      <c r="B1" s="2" t="inlineStr">
        <is>
          <t>12 Months Ended</t>
        </is>
      </c>
    </row>
    <row r="2">
      <c r="B2" s="2" t="inlineStr">
        <is>
          <t>Dec. 31, 2020USD ($)</t>
        </is>
      </c>
    </row>
    <row r="3">
      <c r="A3" s="4" t="inlineStr">
        <is>
          <t>Event 1</t>
        </is>
      </c>
    </row>
    <row r="4">
      <c r="A4" s="4" t="inlineStr">
        <is>
          <t>Subsequent Event, Date</t>
        </is>
      </c>
      <c r="B4" s="4" t="inlineStr">
        <is>
          <t>Feb. 11,
		2021</t>
        </is>
      </c>
    </row>
    <row r="5">
      <c r="A5" s="4" t="inlineStr">
        <is>
          <t>Subsequent Event, Description</t>
        </is>
      </c>
      <c r="B5" s="4" t="inlineStr">
        <is>
          <t>Mentor received a second Paycheck Protection Plan Loan (2nd PPP Loan)</t>
        </is>
      </c>
    </row>
    <row r="6">
      <c r="A6" s="4" t="inlineStr">
        <is>
          <t>Debt Instrument, Description</t>
        </is>
      </c>
      <c r="B6" s="4" t="inlineStr">
        <is>
          <t>Paycheck Protection Plan Loan</t>
        </is>
      </c>
    </row>
    <row r="7">
      <c r="A7" s="4" t="inlineStr">
        <is>
          <t>Debt Instrument, Face Amount</t>
        </is>
      </c>
      <c r="B7" s="5" t="n">
        <v>76593</v>
      </c>
    </row>
    <row r="8">
      <c r="A8" s="4" t="inlineStr">
        <is>
          <t>Event 2</t>
        </is>
      </c>
    </row>
    <row r="9">
      <c r="A9" s="4" t="inlineStr">
        <is>
          <t>Subsequent Event, Date</t>
        </is>
      </c>
      <c r="B9" s="4" t="inlineStr">
        <is>
          <t>Feb. 18,
		2021</t>
        </is>
      </c>
    </row>
    <row r="10">
      <c r="A10" s="4" t="inlineStr">
        <is>
          <t>Subsequent Event, Description</t>
        </is>
      </c>
      <c r="B10" s="4" t="inlineStr">
        <is>
          <t>WCI signed a Sixth Amendment to Commercial Lease</t>
        </is>
      </c>
    </row>
    <row r="11">
      <c r="A11" s="4" t="inlineStr">
        <is>
          <t>Event 3</t>
        </is>
      </c>
    </row>
    <row r="12">
      <c r="A12" s="4" t="inlineStr">
        <is>
          <t>Subsequent Event, Date</t>
        </is>
      </c>
      <c r="B12" s="4" t="inlineStr">
        <is>
          <t>Mar. 12,
		2021</t>
        </is>
      </c>
    </row>
    <row r="13">
      <c r="A13" s="4" t="inlineStr">
        <is>
          <t>Subsequent Event, Description</t>
        </is>
      </c>
      <c r="B13" s="4" t="inlineStr">
        <is>
          <t>Mentor received a $100,000 loan from its CEO</t>
        </is>
      </c>
    </row>
    <row r="14">
      <c r="A14" s="4" t="inlineStr">
        <is>
          <t>Debt Instrument, Description</t>
        </is>
      </c>
      <c r="B14" s="4" t="inlineStr">
        <is>
          <t>loan from its CEO</t>
        </is>
      </c>
    </row>
    <row r="15">
      <c r="A15" s="4" t="inlineStr">
        <is>
          <t>Debt Instrument, Face Amount</t>
        </is>
      </c>
      <c r="B15" s="5" t="n">
        <v>100000</v>
      </c>
    </row>
    <row r="16">
      <c r="A16" s="4" t="inlineStr">
        <is>
          <t>Debt Instrument, Interest Rate, Stated Percentage</t>
        </is>
      </c>
      <c r="B16" s="4" t="inlineStr">
        <is>
          <t>7.80%</t>
        </is>
      </c>
    </row>
    <row r="17">
      <c r="A17" s="4" t="inlineStr">
        <is>
          <t>Event 4</t>
        </is>
      </c>
    </row>
    <row r="18">
      <c r="A18" s="4" t="inlineStr">
        <is>
          <t>Subsequent Event, Date</t>
        </is>
      </c>
      <c r="B18" s="4" t="inlineStr">
        <is>
          <t>Mar. 16,
		2021</t>
        </is>
      </c>
    </row>
    <row r="19">
      <c r="A19" s="4" t="inlineStr">
        <is>
          <t>Subsequent Event, Description</t>
        </is>
      </c>
      <c r="B19" s="4" t="inlineStr">
        <is>
          <t>The Republic Bank of Arizona notified WCI of receipt of the reconciliation pay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9:16:28Z</dcterms:created>
  <dcterms:modified xmlns:dcterms="http://purl.org/dc/terms/" xmlns:xsi="http://www.w3.org/2001/XMLSchema-instance" xsi:type="dcterms:W3CDTF">2021-04-14T19:16:28Z</dcterms:modified>
</cp:coreProperties>
</file>